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Divestitures" sheetId="9" state="visible" r:id="rId9"/>
    <sheet xmlns:r="http://schemas.openxmlformats.org/officeDocument/2006/relationships" name="Restructuring and Employee Seve" sheetId="10" state="visible" r:id="rId10"/>
    <sheet xmlns:r="http://schemas.openxmlformats.org/officeDocument/2006/relationships" name="Goodwill and Other Intangible A" sheetId="11" state="visible" r:id="rId11"/>
    <sheet xmlns:r="http://schemas.openxmlformats.org/officeDocument/2006/relationships" name="Long-Term Obligations and Other" sheetId="12" state="visible" r:id="rId12"/>
    <sheet xmlns:r="http://schemas.openxmlformats.org/officeDocument/2006/relationships" name="Commitments, Contingent Liabili"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Shareholders' Equity" sheetId="17" state="visible" r:id="rId17"/>
    <sheet xmlns:r="http://schemas.openxmlformats.org/officeDocument/2006/relationships" name="Earnings Per Share Attributable" sheetId="18" state="visible" r:id="rId18"/>
    <sheet xmlns:r="http://schemas.openxmlformats.org/officeDocument/2006/relationships" name="Segment Information" sheetId="19" state="visible" r:id="rId19"/>
    <sheet xmlns:r="http://schemas.openxmlformats.org/officeDocument/2006/relationships" name="Share-Based Compensation" sheetId="20" state="visible" r:id="rId20"/>
    <sheet xmlns:r="http://schemas.openxmlformats.org/officeDocument/2006/relationships" name="Basis of Presentation and Sum_2" sheetId="21" state="visible" r:id="rId21"/>
    <sheet xmlns:r="http://schemas.openxmlformats.org/officeDocument/2006/relationships" name="Restructuring and Employee Se_2" sheetId="22" state="visible" r:id="rId22"/>
    <sheet xmlns:r="http://schemas.openxmlformats.org/officeDocument/2006/relationships" name="Goodwill and Other Intangible_2"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Shareholders' Equity (Tables)" sheetId="26" state="visible" r:id="rId26"/>
    <sheet xmlns:r="http://schemas.openxmlformats.org/officeDocument/2006/relationships" name="Earnings Per Share Attributab_2" sheetId="27" state="visible" r:id="rId27"/>
    <sheet xmlns:r="http://schemas.openxmlformats.org/officeDocument/2006/relationships" name="Segment Information (Tables)" sheetId="28" state="visible" r:id="rId28"/>
    <sheet xmlns:r="http://schemas.openxmlformats.org/officeDocument/2006/relationships" name="Share-Based Compensation (Table" sheetId="29" state="visible" r:id="rId29"/>
    <sheet xmlns:r="http://schemas.openxmlformats.org/officeDocument/2006/relationships" name="Discontinued Operations and Dis" sheetId="30" state="visible" r:id="rId30"/>
    <sheet xmlns:r="http://schemas.openxmlformats.org/officeDocument/2006/relationships" name="Restructuring and Employee Se_3" sheetId="31" state="visible" r:id="rId31"/>
    <sheet xmlns:r="http://schemas.openxmlformats.org/officeDocument/2006/relationships" name="Restructuring and Employee Se_4" sheetId="32" state="visible" r:id="rId32"/>
    <sheet xmlns:r="http://schemas.openxmlformats.org/officeDocument/2006/relationships" name="Restructuring and Employee Se_5"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Long-Term Obligations and Oth_2" sheetId="37" state="visible" r:id="rId37"/>
    <sheet xmlns:r="http://schemas.openxmlformats.org/officeDocument/2006/relationships" name="Long-Term Obligations and Oth_3" sheetId="38" state="visible" r:id="rId38"/>
    <sheet xmlns:r="http://schemas.openxmlformats.org/officeDocument/2006/relationships" name="Commitments, Contingent Liabi_2" sheetId="39" state="visible" r:id="rId39"/>
    <sheet xmlns:r="http://schemas.openxmlformats.org/officeDocument/2006/relationships" name="Income Taxes (Narrative) (Detai" sheetId="40" state="visible" r:id="rId40"/>
    <sheet xmlns:r="http://schemas.openxmlformats.org/officeDocument/2006/relationships" name="Fair Value Measurements (Fair V" sheetId="41" state="visible" r:id="rId41"/>
    <sheet xmlns:r="http://schemas.openxmlformats.org/officeDocument/2006/relationships" name="Financial Instruments (Narrativ" sheetId="42" state="visible" r:id="rId42"/>
    <sheet xmlns:r="http://schemas.openxmlformats.org/officeDocument/2006/relationships" name="Financial Instruments Summary o" sheetId="43" state="visible" r:id="rId43"/>
    <sheet xmlns:r="http://schemas.openxmlformats.org/officeDocument/2006/relationships" name="Shareholders' Equity (Narrative" sheetId="44" state="visible" r:id="rId44"/>
    <sheet xmlns:r="http://schemas.openxmlformats.org/officeDocument/2006/relationships" name="Shareholders' Equity (Changes i" sheetId="45" state="visible" r:id="rId45"/>
    <sheet xmlns:r="http://schemas.openxmlformats.org/officeDocument/2006/relationships" name="Earnings Per Share Attributab_3" sheetId="46" state="visible" r:id="rId46"/>
    <sheet xmlns:r="http://schemas.openxmlformats.org/officeDocument/2006/relationships" name="Earnings Per Share Attributab_4" sheetId="47" state="visible" r:id="rId47"/>
    <sheet xmlns:r="http://schemas.openxmlformats.org/officeDocument/2006/relationships" name="Segment Information (Narrative)" sheetId="48" state="visible" r:id="rId48"/>
    <sheet xmlns:r="http://schemas.openxmlformats.org/officeDocument/2006/relationships" name="Segment Information (Revenue by" sheetId="49" state="visible" r:id="rId49"/>
    <sheet xmlns:r="http://schemas.openxmlformats.org/officeDocument/2006/relationships" name="Segment Information (Segment Pr" sheetId="50" state="visible" r:id="rId50"/>
    <sheet xmlns:r="http://schemas.openxmlformats.org/officeDocument/2006/relationships" name="Segment Information Revenue Fro" sheetId="51" state="visible" r:id="rId51"/>
    <sheet xmlns:r="http://schemas.openxmlformats.org/officeDocument/2006/relationships" name="Segment Information (Assets by "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Sch_2" sheetId="55" state="visible" r:id="rId55"/>
    <sheet xmlns:r="http://schemas.openxmlformats.org/officeDocument/2006/relationships" name="Share-Based Compensation (Sch_3" sheetId="56" state="visible" r:id="rId56"/>
    <sheet xmlns:r="http://schemas.openxmlformats.org/officeDocument/2006/relationships" name="Share-Based Compensation (Sch_4" sheetId="57" state="visible" r:id="rId57"/>
    <sheet xmlns:r="http://schemas.openxmlformats.org/officeDocument/2006/relationships" name="Share-Based Compensation (Sch_5"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1373</t>
        </is>
      </c>
    </row>
    <row r="9">
      <c r="A9" s="4" t="inlineStr">
        <is>
          <t>Entity Registrant Name</t>
        </is>
      </c>
      <c r="B9" s="4" t="inlineStr">
        <is>
          <t>Cardinal Health, Inc.</t>
        </is>
      </c>
    </row>
    <row r="10">
      <c r="A10" s="4" t="inlineStr">
        <is>
          <t>Entity Central Index Key</t>
        </is>
      </c>
      <c r="B10" s="4" t="inlineStr">
        <is>
          <t>0000721371</t>
        </is>
      </c>
    </row>
    <row r="11">
      <c r="A11" s="4" t="inlineStr">
        <is>
          <t>Current Fiscal Year End Date</t>
        </is>
      </c>
      <c r="B11" s="4" t="inlineStr">
        <is>
          <t>--06-30</t>
        </is>
      </c>
    </row>
    <row r="12">
      <c r="A12" s="4" t="inlineStr">
        <is>
          <t>Document Fiscal Year Focus</t>
        </is>
      </c>
      <c r="B12" s="4" t="inlineStr">
        <is>
          <t>2022</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OH</t>
        </is>
      </c>
    </row>
    <row r="16">
      <c r="A16" s="4" t="inlineStr">
        <is>
          <t>Entity Tax Identification Number</t>
        </is>
      </c>
      <c r="B16" s="4" t="inlineStr">
        <is>
          <t>31-0958666</t>
        </is>
      </c>
    </row>
    <row r="17">
      <c r="A17" s="4" t="inlineStr">
        <is>
          <t>Entity Address, Address Line One</t>
        </is>
      </c>
      <c r="B17" s="4" t="inlineStr">
        <is>
          <t>7000 Cardinal Place</t>
        </is>
      </c>
    </row>
    <row r="18">
      <c r="A18" s="4" t="inlineStr">
        <is>
          <t>Entity Address, City or Town</t>
        </is>
      </c>
      <c r="B18" s="4" t="inlineStr">
        <is>
          <t>Dublin</t>
        </is>
      </c>
    </row>
    <row r="19">
      <c r="A19" s="4" t="inlineStr">
        <is>
          <t>Entity Address, State or Province</t>
        </is>
      </c>
      <c r="B19" s="4" t="inlineStr">
        <is>
          <t>OH</t>
        </is>
      </c>
    </row>
    <row r="20">
      <c r="A20" s="4" t="inlineStr">
        <is>
          <t>Entity Address, Postal Zip Code</t>
        </is>
      </c>
      <c r="B20" s="4" t="inlineStr">
        <is>
          <t>43017</t>
        </is>
      </c>
    </row>
    <row r="21">
      <c r="A21" s="4" t="inlineStr">
        <is>
          <t>City Area Code</t>
        </is>
      </c>
      <c r="B21" s="4" t="inlineStr">
        <is>
          <t>(614)</t>
        </is>
      </c>
    </row>
    <row r="22">
      <c r="A22" s="4" t="inlineStr">
        <is>
          <t>Local Phone Number</t>
        </is>
      </c>
      <c r="B22" s="4" t="inlineStr">
        <is>
          <t>757-5000</t>
        </is>
      </c>
    </row>
    <row r="23">
      <c r="A23" s="4" t="inlineStr">
        <is>
          <t>Title of 12(b) Security</t>
        </is>
      </c>
      <c r="B23" s="4" t="inlineStr">
        <is>
          <t>Common shares (without par value)</t>
        </is>
      </c>
    </row>
    <row r="24">
      <c r="A24" s="4" t="inlineStr">
        <is>
          <t>Trading Symbol</t>
        </is>
      </c>
      <c r="B24" s="4" t="inlineStr">
        <is>
          <t>CAH</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2427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Employee Severance</t>
        </is>
      </c>
      <c r="B1" s="2" t="inlineStr">
        <is>
          <t>9 Months Ended</t>
        </is>
      </c>
    </row>
    <row r="2">
      <c r="B2" s="2" t="inlineStr">
        <is>
          <t>Mar. 31, 2022</t>
        </is>
      </c>
    </row>
    <row r="3">
      <c r="A3" s="3" t="inlineStr">
        <is>
          <t>Restructuring Charges [Abstract]</t>
        </is>
      </c>
    </row>
    <row r="4">
      <c r="A4" s="4" t="inlineStr">
        <is>
          <t>Restructuring and Employee Severance</t>
        </is>
      </c>
      <c r="B4" s="4" t="inlineStr">
        <is>
          <t xml:space="preserve">3. Restructuring and Employee Severance The following table summarizes restructuring and employee severance: Three Months Ended March 31, (in millions) 2022 2021 Employee-related $ 12 $ 13 Facility exit and other 19 11 Total restructuring and employee severance $ 31 $ 24 Nine Months Ended March 31, (in millions) 2022 2021 Employee-related $ 22 $ 45 Facility exit and other 34 36 Total restructuring and employee severance $ 56 $ 81 Employee-related costs primarily consist of termination benefits provided to employees who have been involuntarily terminated, duplicate payroll costs and retention bonuses incurred during transition periods. Facility exit and other costs primarily consist of accelerated depreciation, lease costs associated with vacant facilities, professional, project management and other service fees to support divestitures, vendor transition fees, project consulting fees, and certain other divestiture-related costs. Restructuring costs during both the three and nine months ended March 31, 2022 and 2021 were primarily related to the implementation of certain enterprise-wide cost-savings measures, which includes facility exit costs related to decreasing our overall office space, and the divestiture of the Cordis business. The following table summarizes activity related to liabilities associated with restructuring and employee severance: (in millions) Employee- Facility Exit Total Balance at June 30, 2021 $ 53 $ 26 $ 79 Additions 34 1 35 Payments and other adjustments (38) (10) (48) Balance at March 31, 2022 $ 49 $ 17 $ 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2</t>
        </is>
      </c>
    </row>
    <row r="3">
      <c r="A3" s="3" t="inlineStr">
        <is>
          <t>Goodwill and Intangible Assets Disclosure [Abstract]</t>
        </is>
      </c>
    </row>
    <row r="4">
      <c r="A4" s="4" t="inlineStr">
        <is>
          <t>Goodwill and Other Intangible Assets</t>
        </is>
      </c>
      <c r="B4" s="4" t="inlineStr">
        <is>
          <t>4. Goodwill and Other Intangible Assets Goodwill The following table summarizes the changes in the carrying amount of goodwill by segment and in total: (in millions) Pharmaceutical (1) Medical (2) Total Balance at June 30, 2021 $ 2,659 $ 5,330 $ 7,989 Goodwill acquired, net of purchase price adjustments — — — Foreign currency translation adjustments and other — (41) (41) Goodwill impairment — (1,781) (1,781) Balance at March 31, 2022 $ 2,659 $ 3,508 $ 6,167 (1) At March 31, 2022 and June 30, 2021, the Pharmaceutical segment accumulated goodwill impairment loss was $829 million. (2) At March 31, 2022 and June 30, 2021, the Medical segment accumulated goodwill impairment loss was $3.2 billion and $1.4 billion, respectively. During the three and nine months ended March 31, 2022, the Medical Unit, which is our Medical operating segment excluding our Cardinal Health at-Home Solutions division, continued to experience adverse financial results related to inflationary impacts and the adverse impact of global supply chain constraints. Due to the risks and uncertainties related to these impacts, we elected to bypass the qualitative assessment in the second and third quarters of fiscal 2022 and perform interim goodwill impairment testing for the Medical Unit. This quantitative testing resulted in the carrying amount of the Medical Unit exceeding the fair value, resulting in pre-tax impairment charges of $474 million and $1.3 billion, which were recognized during the three months ended March 31, 2022 and December 31, 2021, respectively, and are included in impairments and (gain)/loss on disposal of assets in our condensed consolidated statements of earnings/(loss). The goodwill balance of the Medical Unit, after recognizing the impairment, was $2.3 billion at March 31, 2022. Our determination of the estimated fair value of the Medical Unit is based on a combination of the income-based approach (using a terminal growth rate of 2 percent), and the market-based approach. For the income-based approach, we also used discount rates of 9.5 percent and 9 percent for the interim testing at March 31, 2022 and December 31, 2021, respectively. The increase in the discount rate was primarily due to an increase in the risk-free interest rate. Our fair value estimates utilize significant unobservable inputs and thus represent Level 3 fair value measurements. Other Intangible Assets The following tables summarize other intangible assets by class at: March 31, 2022 (in millions) Gross Accumulated Net Weighted- Average Remaining Amortization Period (Years) Indefinite-life intangibles: Trademarks and patents $ 13 $ — $ 13 N/A Total indefinite-life intangibles 13 — 13 N/A Definite-life intangibles: Customer relationships 3,293 2,130 1,163 10 Trademarks, trade names and patents 552 352 200 9 Developed technology and other 1,036 557 479 9 Total definite-life intangibles 4,881 3,039 1,842 10 Total other intangible assets $ 4,894 $ 3,039 $ 1,855 N/A June 30, 2021 (in millions) Gross Accumulated Net Indefinite-life intangibles: Trademarks and patents $ 12 $ — $ 12 Total indefinite-life intangibles 12 — 12 Definite-life intangibles: Customer relationships 3,330 1,989 1,341 Trademarks, trade names and patents 551 328 223 Developed technology and other 1,035 506 529 Total definite-life intangibles 4,916 2,823 2,093 Total other intangible assets $ 4,928 $ 2,823 $ 2,105 Total amortization of intangible assets was $78 million and $109 million for the three months ended March 31, 2022 and 2021, respectively, and $235 million and $337 million for the nine months ended March 31, 2022 and 2021, respectively. Estimated annual amortization of intangible assets for the remainder of fiscal 2022 through 2026 is as follows: $78 million, $284 million, $260 million, $235 million, and $2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Obligations and Other Short-Term Borrowings</t>
        </is>
      </c>
      <c r="B1" s="2" t="inlineStr">
        <is>
          <t>9 Months Ended</t>
        </is>
      </c>
    </row>
    <row r="2">
      <c r="B2" s="2" t="inlineStr">
        <is>
          <t>Mar. 31, 2022</t>
        </is>
      </c>
    </row>
    <row r="3">
      <c r="A3" s="3" t="inlineStr">
        <is>
          <t>Long-Term Obligations and Other Short-Term Borrowings [Abstract]</t>
        </is>
      </c>
    </row>
    <row r="4">
      <c r="A4" s="4" t="inlineStr">
        <is>
          <t>Long-Term Obligations and Other Short-Term Borrowings</t>
        </is>
      </c>
      <c r="B4" s="4" t="inlineStr">
        <is>
          <t xml:space="preserve">5. Long-Term Obligations and Other Short-Term Borrowings Long-Term Debt and Other Short-Term Borrowings We had total long-term obligations, including the current portion and other short-term borrowings, of $5.6 billion and $6.2 billion at March 31, 2022 and June 30, 2021, respectively.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24.8 billion and $23.7 billion at March 31, 2022 and June 30, 2021, respectively. During the nine months ended March 31, 2022, we redeemed all outstanding $572 million principal amount of 2.616% Notes due June 2022 at a redemption price equal to 100% of the principal amount and accrued but unpaid interest, plus the make-whole premium applicable to the notes. In connection with this redemption, we recorded a $10 million loss on early extinguishment of debt. The early redemption was funded with available cash. During the nine months ended March 31, 2021, we early repurchased a total of $40 million of the Floating Rate Notes due 2022 and $2 million of the 2.616% Notes due June 2022. The repurchases were funded with available cash. In connection with the early debt repurchases, we recorded a $1 million loss on early extinguishment of debt during the nine months ended March 31, 2021. Other Financing Arrangements In addition to cash and equivalents and operating cash flow, other sources of liquidity include a $2.0 billion commercial paper program backed by a $2.0 billion revolving credit facility. We also have a $1.0 billion committed receivables sales facility. At March 31, 2022, we had no amounts outstanding under our commercial paper program, revolving credit facility, or our committed receivables sales facility. During the nine months ended March 31, 2022, we had a daily maximum amount outstanding under our commercial paper and committed receivables programs of $1.2 billion and an average daily amount outstanding of $25 million. In September 2019, we renewed our committed receivables sales facility program through Cardinal Health Funding, LLC (“CHF”) through September 30, 2022.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9 Months Ended</t>
        </is>
      </c>
    </row>
    <row r="2">
      <c r="B2" s="2" t="inlineStr">
        <is>
          <t>Mar. 31, 2022</t>
        </is>
      </c>
    </row>
    <row r="3">
      <c r="A3" s="3" t="inlineStr">
        <is>
          <t>Commitments and Contingencies Disclosure [Abstract]</t>
        </is>
      </c>
    </row>
    <row r="4">
      <c r="A4" s="4" t="inlineStr">
        <is>
          <t>Commitments, Contingent Liabilities and Litigation</t>
        </is>
      </c>
      <c r="B4" s="4" t="inlineStr">
        <is>
          <t xml:space="preserve">6.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Red Oak Sourcing negotiates generic pharmaceutical supply contracts on behalf of its participants. In August 2021, we amended our agreement to extend the term through June 2029. We are required to make quarterly payments to CVS Health for the term of the arrangement. Contingencies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Under the OSA, each licensed manufacturer and distributor would be required to pay a portion of the assessment based on its share of the total morphine milligram equivalents sold or distributed in New York during the applicable calendar year, beginning in 2017. The constitutionality of portions of the OSA has been challenged in court. In December 2018, the OSA was ruled unconstitutional by the U.S. district court for the Southern District of New York. Subsequently, New York passed a new statute that modified the assessment going forward and limited the OSA to two years (2017 and 2018). The U.S. Court of Appeals for the Second Circuit reversed the district court's decision on procedural grounds. In February 2021, the Second Circuit stayed the effect of the ruling pending a petition to the U.S. Supreme Court to review the Second Circuit's opinion. In October 2021, the U.S. Supreme Court declined to review the decision. We accrue contingencies if it is probable that a liability has been incurred and the amount can be estimated. Because of the Second Circuit ruling, we recorded an aggregate accrual of $41 million for calendar year 2017 and 2018 during the nine months ended March 31, 2021 based on the probable estimated payment amount. In the three months ended December 31, 2021, we paid the State of New York $20 million, our portion of the assessment for calendar year 2017. As a result, as of March 31, 2022, we had an accrual of $20 million, which reflects our best estimate of the portion of the assessment that we may owe for sales during calendar year 2018. Legal Proceedings We become involved from time to time in disputes, litigation and regulatory matters. From time to time, we determine that products we source, manufacture or market do not meet our specifications, regulatory requirements, or published standards. When we or a regulatory agency identify a potential quality or regulatory issue, we investigate and take appropriate corrective action. Such actions have led to product recalls, costs to repair or replace affected products, temporary interruptions in product sales, product liability claims and lawsuits and can lead to action by regulators. Even absent an identified regulatory or quality issue or product recall, we can become subject to product liability claims and lawsuits.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directly or indirectly lead to the assertion of claims or the commencement of legal proceedings against us or result in sanctions. We have been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earnings/(loss); however, losses and recoveries of lost profits from disputes that occur in the ordinary course of business are included within segment profit. For example, in the second quarter of fiscal year 2022, our Pharmaceutical segment profit was positively impacted by a $16 million judgment for lost profits related to an ordinary course intellectual property rights claim. Opioid Lawsuits and Investigations As of February 2022, pharmaceutical wholesale distributors, including us, were defendants in approximately 3,400 lawsuits relating to the distribution of prescription opioid pain medications. The lawsuits sought equitable relief and monetary damages based on a variety of legal theories including various common law claims, such as public nuisance, negligence and unjust enrichment as well as violations of controlled substance laws, the Racketeer Influenced and Corrupt Organizations Act and various other statutes. These lawsuits also name pharmaceutical manufacturers, retail pharmacy chains and other entities as defendants. States &amp; Political Subdivisions Approximately 2,700 of these lawsuits were filed by counties, municipalities, cities and political subdivisions in various federal, state, and other courts. The vast majority of these lawsuits were filed in U.S. federal court and were transferred for consolidated pre-trial proceedings in a Multi-District Litigation proceeding in the U.S. District Court for the Northern District of Ohio (the “MDL”). In addition, 25 state attorneys general filed lawsuits against distributors, including us, in various state courts. We have also received requests, civil investigative demands, subpoenas or requests for information from additional state attorneys general offices and governmental authorities. In February 2022, we determined that there was sufficient participation to proceed with a settlement agreement (the "Settlement Agreement") to settle the vast majority of opioid lawsuits filed by state attorneys general and political subdivisions. This Settlement Agreement became effective on April 2, 2022. In addition to us and two other national distributors, parties to the Settlement Agreement include 46 states, the District of Columbia and 5 U.S. territories. As of April 28, 2022, over 98 percent of political subdivisions (by population as calculated under the Settlement Agreement) that had brought opioid-related suits against us as calculated under the Settlement Agreement had chosen to join the Settlement Agreement or have had their claims addressed by state legislation. Under this Settlement Agreement, we will pay up to approximately $6.0 billion, the majority of which will be paid over 18 years. The exact payment amount will depend on several factors, including the extent to which states take action to foreclose opioid lawsuits by political subdivisions (e.g., by passing laws barring or limiting opioid lawsuits by political subdivisions), and the extent to which additional political subdivisions in participating states file additional opioid lawsuits against us. The Settlement Agreement also includes injunctive relief terms related to distributors’ controlled substance anti-diversion programs, including with respect to: (1) governance; (2) independence and training of the personnel operating controlled substances monitoring programs; (3) due diligence for new and existing customers; (4) ordering limits for certain products; and (5) suspicious order monitoring. A monitor will be selected to oversee compliance with these provisions for a period of five years. In addition, we and the two other settling distributors will engage a third-party vendor to act as a clearinghouse for data aggregation and reporting, which distributors will fund the for ten years. The participating states and the distributors are cooperating to obtain consent judgments embodying the terms of the Settlement Agreement in each participating state and the participating states and subdivisions are dismissing their lawsuits. As a result, as of April 28, 2022, approximately 2,000 lawsuits against us have been dismissed. We expect additional lawsuits to be dismissed over the coming months. As previously disclosed, we had separately negotiated settlements with each of Florida, New York, Ohio, Rhode Island, Texas and their participating subdivisions; however, as contemplated, these states and their participating subdivisions are now participating in the Settlement Agreement. During the nine months ended March 31, 2022, we paid into escrow the majority of our first annual payment under the Settlement Agreement, which is reflected in prepaid expenses and other assets in our condensed consolidated balance sheets. We also made certain payments under the separate New York, Ohio and Rhode Island settlements, as well as certain payments under Cherokee Nation settlement and Native American term sheet. During the nine months ended March 31, 2022, we paid $348 million in connection with these matters. In May 2022, we and two other national distributors reached an agreement with the Washington Attorney General, under which we will pay up to approximately $160 million to the State of Washington and its participating subdivisions to resolve opioid-related claims. This amount is consistent with the amount that would have been allocated to Washington under the Settlement Agreement, had Washington agreed to participate, plus certain attorneys' fees and costs. The terms of this agreement in principle are substantially consistent with the Settlement Agreement. This agreement is subject to certain contingencies, including the rate of subdivision participation. West Virginia subdivisions and Native American tribes were not a part of the broader settlement process and we have been involved in separate negotiations with these groups. In September 2021 we announced that we, along with two other national distributors, had reached an agreement with the Cherokee Nation in connection with ongoing negotiations toward a broader agreement with Native American tribes. In January 2022, we, along with two other national distributors, entered into a term sheet with the Native American tribes. The first phase of a bench trial in West Virginia State Court for a consolidated case brought by 63 West Virginia subdivisions against the Company and two other national distributors is scheduled to begin July 5, 2022. A bench trial before a federal judge in West Virginia brought by Cabell County and City of Huntington against us and two other national distributors concluded in July 2021. The judge has not yet issued a decision. Trials are inherently unpredictable and it is possible that the outcome of these trials could materially negatively impact our financial results, cash flows or results of operations. The Settlement Agreement did not resolve all opioid lawsuits and claims brought by states and political subdivisions. The Attorney General of Oklahoma filed a lawsuit against us in January 2020, and did not agree to join the Settlement Agreement. As of April 28, 2022, we are still defendants in approximately 700 lawsuits brought by counties, municipalities and other political subdivisions; however, we expect this number to decline as additional cases are dismissed as a result of the Settlement Agreement. In total, we have $6.70 billion accrued at March 31, 2022, of which $738 million is included in other accrued liabilities and the remainder is included in deferred income taxes and other liabilities in our condensed consolidated balance sheets. During the nine months ended March 31, 2021, we recorded total pre-tax charges of $1.02 billion in litigation (recoveries)/charges, net in our condensed consolidated statements of earnings/(loss). Because loss contingencies are inherently unpredictable and unfavorable developments or resolutions can occur, the assessment is highly subjective and requires judgments about future events. We regularly review these opioid litigation matters to determine whether our accrual is adequate. The amount of ultimate loss may differ materially from this accrual, whether as a result of settlement discussions, a judicial decision or verdict or otherwise, but we are not able to estimate a range of reasonably possible additional losses for these matters. We continue to strongly dispute the allegations made in these lawsuits none of these agreements is an admission of liability or wrongdoing. Department of Justice Investigations We have received federal grand jury subpoenas issued in connection with investigations being conducted by the U.S. Attorney's Office for the Eastern District of New York and the Fraud Section of the U.S. Department of Justice ("DOJ"). We have also received civil requests for information from other DOJ offices. We believe that these investigations concern operation of our anti-diversion program, our anti-diversion policies and procedures, and distribution of certain controlled substances. We are cooperating with these investigations. We are unable to predict the outcome of any of these investigations. Private Plaintiffs The Settlement Agreement does not address claims by private parties, which includes unions and other health and welfare funds, hospital systems and other healthcare providers, businesses and individuals alleging personal injury. Private parties had brought approximately 453 lawsuits as of May 4, 2022. Of these, 141 are purported class actions. The causes of action asserted by these plaintiffs are similar to those asserted by public plaintiffs. A trial in a case involving 21 plaintiffs is scheduled to begin in state court in Georgia in July 2022. We are vigorously defending ourselves in all of these matters; however, trials are inherently unpredictable and it is possible that an unfavorable outcome in these matters, individually or in the aggregate, could have a negative impact on our financial results. Insurance Litigation We are involved in legal proceedings with two insurers related to the availability of insurance coverage for the lawsuits described above. In October 2020, we filed a complaint for declaratory judgment against National Union Fire Insurance Company of Pittsburgh, PA (“National Union”) seeking a declaration that National Union is obligated to reimburse us for defense costs incurred in connection with the lawsuits described above. In January 2021, Swiss Re International SE commenced an arbitration in London seeking a determination that it does not have an obligation to reimburse us for defense and indemnity expenses incurred in connection with the lawsuits described above. We have not recorded a receivable for any recoveries related to these insurance litigation matters as of March 31, 2022. Cordis IVC Filter Matters Product Liability Lawsuits As of April 29, 2022, we are named as a defendant in 457 product liability lawsuits coordinated in Alameda County Superior Court in California involving claims by approximately 5,872 plaintiffs that allege personal injuries associated with the use of Cordis OptEase and TrapEase inferior vena cava ("IVC") filter products. Another 26 lawsuits involving similar claims by approximately 30 plaintiffs are pending in other jurisdictions. These lawsuits seek a variety of remedies, including unspecified monetary damages. In July 2021, we entered into an agreement to settle approximately 1,300 claims. We continue to vigorously defend ourselves in these lawsuits and are engaged in ongoing resolution discussions with certain plaintiffs. At March 31, 2022, we had a total of $494 million net of estimated insurance recoveries, accrued for losses and legal defense costs, related to the Cordis IVC filter lawsuits in our condensed consolidated balance sheet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1.05 billion, net of estimated insurance recoveries. The sale of the Cordis disposal group does not include product liability related to the IVC filters in the U.S. and Canada, which we retained. New Mexico Attorney General Action In August 2021, the Attorney General for the State of New Mexico filed an action against certain IVC filter manufacturers, including us, alleging claims under New Mexico's Unfair Practices Act, Medicaid Fraud Act and Fraud Against Taxpayers Act. The allegations made are similar to those made in the product liability lawsuits, described above. We intend to vigorously defend ourselves against these claims. SEC Investigation In February 2021, we received a subpoena from the U.S. Securities and Exchange Commission ("SEC") requesting the production of documents from 2015 through 2019 relating to inventory in the Cordis business, analysis of goodwill of the Medical segment and other matters. In March 2022, the SEC informed us that it had concluded its investigation and did not intend to recommend an enforcement action. Shareholder Securities Litigation In August 2019, the Louisiana Sheriffs' Pension &amp; Relief Fund filed a purported class action complaint against Cardinal Health and certain current and former officers and employees in the United States District Court for the Southern District of Ohio purportedly on behalf of all purchasers of our common shares between March 2015 and May 2018. In June 2020, the court appointed 1199 SEIU Health Care Employees Pension Fund as lead plaintiff and a consolidated amended complaint was filed in September 2020. The amended complaint alleges that the defendants violated Sections 10(b) and 20(a) of the Securities Exchange Act of 1934 by making misrepresentations and omissions related to the acquisition and integration of the Cordis business and inventory and supply chain problems within the Cordis business, and seeks to recover unspecified damages and equitable relief for the alleged misstatements and omissions. The complaint also alleges that one of the individual defendants violated Section 20A of the Exchange Act because he sold shares of Cardinal Health stock during the time period. In September 2021, the court denied our motion to dismiss. We are vigorously defending ourselves against these claims. Specialty Solutions DOJ Investigation In November 2018, the United States Attorney’s Office for the District of Massachusetts (the "USAO") commenced an investigation of Cardinal Health regarding possible violations of the U.S. healthcare fraud and abuse laws. The USAO sought, among other things, documents and information relating to discounts and rebates offered or provided to certain Specialty Solutions customers. In January 2022, without admitting liability, we settled this matter with the DOJ for approximately $13 million, which was recorded as expense within litigation (recoveries)/charges net in our consolidated statement of earnings/(loss) during the fiscal year ended June 30, 2021. Additionally, our Specialty Pharmaceutical Distribution business entered into a five-year corporate integrity agreement with the Department of Health and Human Services, Office of Inspector General, under which it agreed to certain remedial measures, including no longer offering term-based up-front discounts. Other Civil Litigation Generic Pharmaceutical Pricing Antitrust Litigation In December 2019, pharmaceutical distributors including us were added as defendants in a civil class action lawsuit filed by indirect purchasers of generic drugs, such as hospitals and retail pharmacies. The indirect purchaser case is part of a multidistrict litigation consisting of multiple individual class action matters consolidated in the Eastern District of Pennsylvania. The indirect purchaser plaintiffs allege that pharmaceutical distributors encouraged manufacturers to increase prices, provided anti-competitive pricing information to manufacturers and improperly engaged in customer allocation. We have filed a motion to dismiss the complaints and we intend to vigorously defend ourselves. Active Pharmaceutical Ingredient Impurity Litigation Many participants in the pharmaceutical supply chain, including active pharmaceutical ingredient ("API") manufacturers, finished dose manufacturers, repackagers, distributors, and retailers have been named as defendants in lawsuits arising out of recalls of certain medications due to alleged impurities in the active pharmaceutical ingredients or finished produ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7. Income Taxes Fluctuations in our benefit from income taxes as a percentage of pretax earnings/(loss) (“effective tax rate”) are due to changes in international and U.S. state effective tax rates resulting from our business mix and discrete items. Effective Tax Rate During the three and nine months ended March 31, 2022, the effective tax rate was (916.5) percent and (44.4) percent, respectively, and reflects the impact of the tax effect of the year-to-date goodwill impairment charges recognized during the nine months ended March 31, 2022. During the three and nine months ended March 31, 2021, the effective tax rate was 72.8 percent and (143.3) percent, respectively, and included the impact related to the treatment of the tax effect of opioid litigation charges, the resolution of certain transfer pricing matters with the U.S. Internal Revenue Service ("IRS") and withholding taxes for planned distributions from foreign subsidiaries. During the nine months ended March 31, 2021, the effective tax rate included the benefit from a net operating loss carryback primarily related to a self-insurance pre-tax loss. Tax Effects of Goodwill Impairment Charge During the nine months ended March 31, 2022, we recognized year-to-date pre-tax charges of $1.8 billion for goodwill impairments related to the Medical Unit. The net tax benefit related to these charges is $126 million for fiscal 2022. Unless an item is considered discrete because it is unusual or infrequent, the tax impact of the item is included in our estimated annual effective tax rate. When items are recognized through our estimated annual effective tax rate, we apply our estimated annual effective tax rate to the earnings/(loss) before income taxes for the year-to-date period to compute our benefit from income taxes for the current quarter and year-to-date period. The tax impacts of discrete items are recognized in their entirety in the period in which they occur. The tax effect of the goodwill impairment charges during the nine months ended March 31, 2022 was included in our estimated annual effective tax rate because it was not considered unusual or infrequent, given that we recorded goodwill impairment in prior fiscal years. The impact of the non-deductible goodwill significantly decreased the estimated annual effective tax rate for fiscal 2022. Applying the lower tax rate to the year-to-date loss resulted in recognizing an interim tax expense of approximately $1.2 billion, which impacted the provision for income taxes in the condensed consolidated statements of earnings/(loss) during the three and nine months ended March 31, 2022 and prepaid expenses and other assets in the condensed consolidated balance sheet at March 31, 2022. Approximately $180 million of this interim tax expense will reverse in the fourth quarter of fiscal 2022. Cordis Divestiture During the nine months ended March 31, 2022, we completed the divestiture of the Cordis business. In connection with the closing, we recorded net tax expense of $9 million and $29 million during the three and nine months ended March 31, 2022, respectively. The tax effects of these matters during the nine months ended March 31, 2022 were included in our full year effective tax rate forecast. We currently estimate the tax expense associated with this matter for the full fiscal 2022 will be $38 million. Tax Effects of Self-Insurance Pre-tax Loss During the nine months ended March 31, 2021, our wholly-owned insurance subsidiary recorded a self-insurance pre-tax loss in its fiscal 2020 statutory financial statements primarily related to opioid litigation. This self-insurance pre-tax loss, which did not impact our pre-tax consolidated results, was deducted on our fiscal 2020 consolidated federal income tax return and contributed to a significant net operating loss for tax purposes. The net operating loss was carried back and applied to adjust our taxable income for fiscal 2015, 2016, 2017, and 2018 as permitted under the Coronavirus Aid, Relief and Economic Security ("CARES") Act enacted by the United States Congress in March 2020. Accordingly, our provision for income taxes during the nine months ended March 31, 2021 included a $419 million benefit from the net operating loss carryback primarily to reflect the difference between the federal statutory income tax rate during the fiscal years from 2015 to 2018 (35 percent for fiscal 2015, 2016, and 2017 and 28 percent for fiscal 2018) and the current federal statutory income tax rate of 21 percent. In fiscal 2021, we filed for a refund of $974 million, which we expect to receive within 12 months. Accordingly, we had a current asset for this amounts on our condensed consolidated balance sheets at both March 31, 2022 and June 30, 2021. In April 2022, we received a payment for $966 million, which is net of certain adjustments. We also increased our non-current deferred tax liability by approximately $700 million during the nine months ended March 31, 2021 related to this matter. We have made reasonable estimates and recorded amounts based on management's judgment and our current understanding of tax law; however, it is possible that the tax authorities could challenge these tax benefits. The actual amount of the tax benefit may differ materially from these estimates. Tax Effects of Opioid Litigation Charges In connection with the $1.02 billion pre-tax charges for the opioid litigation recorded during the nine months ended March 31, 2021, the net tax benefits were approximately $180 million for the nine months ended March 31, 2021 and $228 million for fiscal 2021. Our tax benefits are estimates, which reflect our current assessment of the estimated future deductibility of the amount that may be paid under the accrual taken in connection with the opioid litigation and are net of unrecognized tax benefits of $35 million during the nine months ended March 31, 2021, and $219 million for fiscal 2021. We have recognized no tax benefit associated with Opioid accruals made in fiscal 2022. We have made reasonable estimates and recorded amounts based on management's judgment and our current understanding of the U.S. Tax Cuts and Jobs Act ("Tax Act"); however, these estimates require significant judgment since the U.S. tax law governing deductibility was changed by the Tax Act. Further, it is possible Congress or the tax authorities could challenge our interpretation of the Tax Act or the estimates and assumptions used to assess the future deductibility of these benefits. The actual amount of the tax benefit may differ materially from these estimates. Unrecognized Tax Benefits We had $938 million and $932 million of unrecognized tax benefits, at March 31, 2022 and June 30, 2021 respectively. The March 31, 2022 and June 30, 2021 balances include $856 million and $849 million of unrecognized tax benefits, respectively, that if recognized, would have an impact on the effective tax rate. At March 31, 2022 and June 30, 2021, we had $46 million and $49 million, respectively, accrued for the payment of interest and penalties related to unrecognized tax benefits, which we recognize in the provision for/(benefit from) income taxes in the condensed consolidated statements of earnings/(los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IRS or other taxing authorities, possible settlement of IRS and other audit issues, reassessment of existing unrecognized tax benefits or the expiration of statutes of limitations. We estimate that the range of the possible change in unrecognized tax benefits within the next 12 months is between zero and a net decrease of up to $5 million, exclusive of penalties and interest. Other Tax Matters We file income tax returns in the U.S. federal jurisdiction, various U.S. state jurisdictions, and various foreign jurisdictions. With few exceptions, we are subject to audit by taxing authorities for fiscal years 2015 through 2020. Expiring or unusable loss and credit carryforwards and the required valuation allowances are adjusted quarterly based on available information. This information may support either an increase or a decrease in the required valuation allowance. After applying the valuation allowances, we do not anticipate any limitations on our use of any of the other net deferred income tax assets described above. We operate in a complex multinational tax environment and are subject to tax treaty arrangements and transfer pricing guidelines for intercompany transactions that are subject to interpretation. Uncertainty in a tax position may arise as tax laws are subject to interpretation. We are a party to a tax matters agreement with CareFusion Corporation ("CareFusion"), a subsidiary of Becton, Dickinson and Company. Under the tax matters agreement, CareFusion is obligated to indemnify us for certain tax exposures and transaction taxes prior to our fiscal 2010 spin-off of CareFusion. The indemnification receivable was $73 million at March 31, 2022 and $72 million at June 30, 2021, and is included in other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Disclosures</t>
        </is>
      </c>
      <c r="B4" s="4" t="inlineStr">
        <is>
          <t>8. Fair Value Measurements The following tables present the fair values for assets and (liabilities) measured on a recurring basis at: March 31, 2022 (in millions) Level 1 Level 2 Level 3 Total Assets: Cash equivalents $ 671 $ — $ — $ 671 Other investments (1) 112 — — 112 Liabilities: Forward contracts (2) — (12) — (12) June 30, 2021 (in millions) Level 1 Level 2 Level 3 Total Assets: Cash equivalents $ 1,883 $ — $ — $ 1,883 Other investments (1) 126 — — 126 Forward contracts (2) — 42 — 42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 The fair value of interest rate swaps, foreign currency contracts, and net investment hedge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prepaid expenses and other, other assets, other accrued liabilities, and deferred income taxes and other liabilities with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r. 31, 2021</t>
        </is>
      </c>
    </row>
    <row r="3">
      <c r="A3" s="3" t="inlineStr">
        <is>
          <t>Derivative Instruments and Hedging Activities Disclosure [Abstract]</t>
        </is>
      </c>
    </row>
    <row r="4">
      <c r="A4" s="4" t="inlineStr">
        <is>
          <t>Financial Instruments</t>
        </is>
      </c>
      <c r="B4" s="4" t="inlineStr">
        <is>
          <t>9.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densed consolidated statements of earnings/(loss). For the three and nine months ended March 31, 2022 and 2021, there was no gain or loss recorded to interest expense as changes in the market value of our derivative instruments offset changes in the market value of the underlying debt. During the nine months ended March 31, 2022, we entered into pay-floating interest rate swaps with notional amounts of $100 million and $200 million. These swaps have been designated as fair value hedges of our fixed rate debt and are included in deferred income taxes and other liabilities in the condensed consolidated balance sheets.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accumulated other comprehensive loss and reclassified into earnings in the same line item associated with the forecasted transaction and in the same period during which the hedged transaction affects earnings. Pre-tax gains recognized in other comprehensive loss were $1 million and $13 million for the three months ended March 31, 2022 and 2021, respectively, and $4 million and $20 million for the nine months ended March 31, 2022 and 2021, respectively. Gains and losses recognized in accumulated other comprehensive loss and reclassified into earnings were immaterial for the three and nine months ended March 31, 2022 and 2021. All gains and losses currently included within accumulated other comprehensive loss associated with our cash flow hedges to be reclassified into net earnings within the next 12 months are immaterial. Net Investment Hedges We hedge the foreign currency risk associated with certain net investment positions in foreign subsidiaries. To accomplish this, we enter into cross-currency swaps that are designated as hedges of net investments. During the three months ended March 31, 2022, we entered into a ¥24 billion ($200 million) cross-currency swap maturing in September 2025 and a ¥24 billion ($200 million) cross-currency swap maturing in June 2027. During the three months ended March 31, 2022, we terminated the ¥64 billion ($600 million) cross-currency swap entered into in August 2019 and received a net settlement of $71 million in cash recorded in proceeds from net investment hedge terminations in our condensed consolidated statements of cash flows. Cross-currency swaps designated as net investment hedges are marked to 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Pre-tax gain and loss from net investment hedges recorded in the foreign currency translation component of accumulated other comprehensive loss was a $22 million gain and a $49 million gain during the three months ended March 31, 2022 and 2021, respectively, and a $44 million gain and a $3 million loss during the nine months ended March 31, 2022 and 2021, respectively. Gains recognized in interest expense, net in the condensed consolidated statements of earnings/(loss) for the portion of the net investment hedges excluded from the assessment of hedge effectiveness were $5 million during both the three months ended March 31, 2022 and 2021 and $16 million and $14 million during the nine months ended March 31, 2022 and 2021, respectively.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We recorded a $4 million loss and a $1 million gain during the three months ended March 31, 2022 and 2021, respectively, and an immaterial loss and $4 million loss during the nine months ended March 31, 2022 and 2021, respectively. The principal currencies managed through foreign currency contracts are Euro, Chinese renminbi, Canadian dollar. Fair Value of Financial Instruments The carrying amounts of cash and equivalents, trade receivables, accounts payable, and other accrued liabilities at March 31, 2022 and June 30, 2021 approximate fair value due to their short-term maturities. The following table summarizes the estimated fair value of our long-term obligations and other short-term borrowings compared to the respective carrying amounts at: (in millions) March 31, 2022 June 30, 2021 Estimated fair value $ 5,645 $ 6,751 Carrying amount 5,612 6,236 The fair value of our long-term obligations and other short-term borrowings is estimated based on either the quoted market prices for the same or similar issues or other inputs derived from available market information, which represents a Level 2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2</t>
        </is>
      </c>
    </row>
    <row r="3">
      <c r="A3" s="3" t="inlineStr">
        <is>
          <t>Equity [Abstract]</t>
        </is>
      </c>
    </row>
    <row r="4">
      <c r="A4" s="4" t="inlineStr">
        <is>
          <t>Shareholders' Equity</t>
        </is>
      </c>
      <c r="B4" s="4" t="inlineStr">
        <is>
          <t>10. Shareholders' Equity/(Deficit) We repurchased $1.0 billion of our common shares, in the aggregate, through share repurchase programs during the nine months ended March 31, 2022. We funded the repurchases with available cash. The common shares repurchased are held in treasury to be used for general corporate purposes. During the three months ended March 31, 2022, we entered into an accelerated share repurchase ("ASR") program to repurchase common shares for an aggregate purchase price of $200 million. We received an initial delivery of 3.0 million common shares using a reference price of $54.01. The program concluded on April 18, 2022 at a volume weighted average price per common share of $56.02 resulting in a final delivery of 0.6 million common shares. During the three months ended December 31, 2021, we entered into an ASR program to repurchase common shares for an aggregate purchase price of $300 million. We received an initial delivery of 4.8 million common shares using a reference price of $50.30. The program concluded on January 31, 2022 at a volume weighted average price per common share of $49.39 resulting in a final delivery of 1.3 million common shares. During the three months ended September 30, 2021, we entered into an ASR program to repurchase common shares for an aggregate purchase price of $500 million. We received an initial delivery of 7.8 million common shares using a reference price of $51.53. The program concluded on October 4, 2021 at a volume weighted average price per common share of $51.10 resulting in a final delivery of 2.0 million common shares. During the three months ended March 31, 2021, we entered into an ASR program to repurchase common shares for an aggregate purchase price of $200 million. The program began on February 9, 2021 and concluded on March 31, 2021. The average price paid per common share was $54.40, resulting in a total delivery of 3.7 million common shares. Accumulated Other Comprehensive Loss The following table summarizes the changes in the balance of accumulated other comprehensive loss by component and in total: (in millions) Foreign Unrealized Accumulated Other Balance at June 30, 2021 $ (46) $ 12 $ (34) Other comprehensive loss, before reclassifications (47) 9 (38) Amounts reclassified to earnings — (5) (5) Total other comprehensive loss attributable to Cardinal Health, Inc. net of tax (47) 4 (43) Balance at March 31, 2022 $ (93) $ 16 $ (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Cardinal Health, Inc.</t>
        </is>
      </c>
      <c r="B1" s="2" t="inlineStr">
        <is>
          <t>9 Months Ended</t>
        </is>
      </c>
    </row>
    <row r="2">
      <c r="B2" s="2" t="inlineStr">
        <is>
          <t>Mar. 31, 2022</t>
        </is>
      </c>
    </row>
    <row r="3">
      <c r="A3" s="3" t="inlineStr">
        <is>
          <t>Earnings Per Share [Abstract]</t>
        </is>
      </c>
    </row>
    <row r="4">
      <c r="A4" s="4" t="inlineStr">
        <is>
          <t>Earnings Per Share [Text Block]</t>
        </is>
      </c>
      <c r="B4" s="4" t="inlineStr">
        <is>
          <t>11. Earnings/(Loss) Per Share Attributable to Cardinal Health, Inc. The following table reconciles the number of common shares used to compute basic and diluted loss per share attributable to Cardinal Health, Inc.: Three Months Ended March 31, (in millions) 2022 2021 Weighted-average common shares–basic 275 292 Effect of dilutive securities: Employee stock options, restricted share units and performance share units — 2 Weighted-average common shares–diluted 275 294 Nine Months Ended March 31, (in millions) 2022 2021 Weighted-average common shares–basic 281 293 Effect of dilutive securities: Employee stock options, restricted share units and performance share units — 1 Weighted-average common shares–diluted 281 294 The potentially dilutive employee stock options, restricted share units and performance share units that were antidilutive were 5 million for both the three and nine months March 31, 2022. For the three and nine months ended March 31, 2022, there were 2 million and 1 million potentially dilutive employee stock options, restricted share units and performance share units, respectively, not included in the computation of diluted loss per common share attributable to Cardinal Health, Inc. because their effect would have been anti-dilutive as a result of the net loss during those periods. The potentially dilutive employee stock options, restricted share units and performance share units that were antidilutive were 3 million for the three months ended March 31, 2021 and 4 million for the nin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12.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Revenue The following tables present revenue for each reportable segment and disaggregated revenue within our two reportable segments and Corporate: Three Months Ended March 31, (in millions) 2022 2021 Pharmaceutical Distribution and Specialty Solutions (1) (2) $ 40,723 $ 34,903 Nuclear and Precision Health Solutions 234 201 Pharmaceutical segment revenue 40,957 35,104 Medical distribution and products (3) 3,283 3,638 Cardinal Health at-Home Solutions 601 536 Medical segment revenue 3,884 4,174 Total segment revenue 44,841 39,278 Corporate (4) (5) (3) Total revenue $ 44,836 $ 39,275 Nine Months Ended March 31, (in millions) 2022 2021 Pharmaceutical Distribution and Specialty Solutions (1) (2) $ 121,501 $ 106,859 Nuclear and Precision Health Solutions 653 593 Pharmaceutical segment revenue 122,154 107,452 Medical distribution and products (3) 10,296 10,805 Cardinal Health at-Home Solutions 1,822 1,636 Medical segment revenue 12,118 12,441 Total segment revenue 134,272 119,893 Corporate (4) (11) (12) Total revenue $ 134,261 $ 119,881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 The following tables present revenue by geographic area: Three Months Ended March 31, (in millions) 2022 2021 United States $ 43,710 $ 38,089 International 1,131 1,189 Total segment revenue 44,841 39,278 Corporate (1) (5) (3) Total revenue $ 44,836 $ 39,275 Nine Months Ended March 31, (in millions) 2022 2021 United States $ 130,933 $ 116,425 International 3,339 3,468 Total segment revenue 134,272 119,893 Corporate (1) (11) (12) Total revenue $ 134,261 $ 119,881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 last-in first-out, or ("LIFO"), inventory charges/(credits); • surgical gown recall costs/(income); • restructuring and employee severance; • amortization and other acquisition-related costs; • impairments and (gain)/loss on disposal of assets; • litigation (recoveries)/charges, net; • state opioid assessment related to prior fiscal years; • other (income)/expense, net; • interest expense, net; • loss on early extinguishment of debt; • (gain)/loss on sale of equity interest in naviHealth; or • provision for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20 million and $4 million for the three months ended March 31, 2022 and 2021, and $38 million and $15 million for the nine months ended March 31, 2022 and 2021, respectively. In connection with the interim goodwill impairment testing for the Medical Unit as discussed further in Note 4 , we recognized goodwill impairment charges of $474 million and $1.8 billion during the three and nine months ended March 31, 2022, respectively, which were retained at Corporate. In connection with the opioid litigation as discussed further in Note 6 , we recognized a pre-tax charge of $1.02 billion during the nine months ended March 31, 2021 which was retained at Corporate. The following tables present segment profit by reportable segment and Corporate: Three Months Ended March 31, (in millions) 2022 2021 Pharmaceutical (1) $ 487 $ 511 Medical 59 174 Total segment profit 546 685 Corporate (643) (212) Total operating earnings/(loss) $ (97) $ 473 Nine Months Ended March 31, (in millions) 2022 2021 Pharmaceutical (1) $ 1,319 $ 1,326 Medical 232 640 Total segment profit 1,551 1,966 Corporate (2,183) (1,656) Total operating earnings/(loss) $ (632) $ 310 (1) Pharmaceutical segment profit includes opioid-related litigation defense and compliance costs, but does not include a one-time contingent attorney fee of $18 million incurred during the three and nine months ended March 31, 2022 related to the finalization of the Settlement Agreement. Due to the unique nature and significance of the Settlement Agreement, and the one-time, contingent nature of the fee, this related fee was included in litigation (recoveries)/charges, net in the condensed consolidated statements of earnings/(loss). Additionally, pharmaceutical segment profit during nine months ended March 31, 2022 was positively impacted by a $16 million judgment for lost profits related to an ordinary course intellectual property rights claim. The following table presents total assets for each reportable segment and Corporate at: (in millions) March 31, June 30, Pharmaceutical $ 25,470 $ 23,624 Medical (1) (2) 12,166 15,408 Corporate 4,475 5,421 Total assets $ 42,111 $ 44,453 (1) Assets of $1.1 billion classified as held for sale related to the Cordis divestiture were included within Medical at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6" t="n">
        <v>44836</v>
      </c>
      <c r="C4" s="6" t="n">
        <v>39275</v>
      </c>
      <c r="D4" s="6" t="n">
        <v>134261</v>
      </c>
      <c r="E4" s="6" t="n">
        <v>119881</v>
      </c>
    </row>
    <row r="5">
      <c r="A5" s="4" t="inlineStr">
        <is>
          <t>Cost of products sold</t>
        </is>
      </c>
      <c r="B5" s="5" t="n">
        <v>43154</v>
      </c>
      <c r="C5" s="5" t="n">
        <v>37463</v>
      </c>
      <c r="D5" s="5" t="n">
        <v>129321</v>
      </c>
      <c r="E5" s="5" t="n">
        <v>114578</v>
      </c>
    </row>
    <row r="6">
      <c r="A6" s="4" t="inlineStr">
        <is>
          <t>Gross margin</t>
        </is>
      </c>
      <c r="B6" s="5" t="n">
        <v>1682</v>
      </c>
      <c r="C6" s="5" t="n">
        <v>1812</v>
      </c>
      <c r="D6" s="5" t="n">
        <v>4940</v>
      </c>
      <c r="E6" s="5" t="n">
        <v>5303</v>
      </c>
    </row>
    <row r="7">
      <c r="A7" s="3" t="inlineStr">
        <is>
          <t>Operating expenses:</t>
        </is>
      </c>
    </row>
    <row r="8">
      <c r="A8" s="4" t="inlineStr">
        <is>
          <t>Distribution, selling, general and administrative expenses</t>
        </is>
      </c>
      <c r="B8" s="5" t="n">
        <v>1137</v>
      </c>
      <c r="C8" s="5" t="n">
        <v>1120</v>
      </c>
      <c r="D8" s="5" t="n">
        <v>3402</v>
      </c>
      <c r="E8" s="5" t="n">
        <v>3404</v>
      </c>
    </row>
    <row r="9">
      <c r="A9" s="4" t="inlineStr">
        <is>
          <t>Restructuring and employee severance</t>
        </is>
      </c>
      <c r="B9" s="5" t="n">
        <v>31</v>
      </c>
      <c r="C9" s="5" t="n">
        <v>24</v>
      </c>
      <c r="D9" s="5" t="n">
        <v>56</v>
      </c>
      <c r="E9" s="5" t="n">
        <v>81</v>
      </c>
    </row>
    <row r="10">
      <c r="A10" s="4" t="inlineStr">
        <is>
          <t>Amortization and other acquisition-related costs</t>
        </is>
      </c>
      <c r="B10" s="5" t="n">
        <v>79</v>
      </c>
      <c r="C10" s="5" t="n">
        <v>111</v>
      </c>
      <c r="D10" s="5" t="n">
        <v>237</v>
      </c>
      <c r="E10" s="5" t="n">
        <v>345</v>
      </c>
    </row>
    <row r="11">
      <c r="A11" s="4" t="inlineStr">
        <is>
          <t>Impairments and (gain)/loss on disposal of assets, net</t>
        </is>
      </c>
      <c r="B11" s="5" t="n">
        <v>471</v>
      </c>
      <c r="C11" s="5" t="n">
        <v>69</v>
      </c>
      <c r="D11" s="5" t="n">
        <v>1764</v>
      </c>
      <c r="E11" s="5" t="n">
        <v>78</v>
      </c>
    </row>
    <row r="12">
      <c r="A12" s="4" t="inlineStr">
        <is>
          <t>Litigation (recoveries)/charges, net</t>
        </is>
      </c>
      <c r="B12" s="5" t="n">
        <v>61</v>
      </c>
      <c r="C12" s="5" t="n">
        <v>15</v>
      </c>
      <c r="D12" s="5" t="n">
        <v>113</v>
      </c>
      <c r="E12" s="5" t="n">
        <v>1085</v>
      </c>
    </row>
    <row r="13">
      <c r="A13" s="4" t="inlineStr">
        <is>
          <t>Operating earnings/(loss)</t>
        </is>
      </c>
      <c r="B13" s="5" t="n">
        <v>-97</v>
      </c>
      <c r="C13" s="5" t="n">
        <v>473</v>
      </c>
      <c r="D13" s="5" t="n">
        <v>-632</v>
      </c>
      <c r="E13" s="5" t="n">
        <v>310</v>
      </c>
    </row>
    <row r="14">
      <c r="A14" s="4" t="inlineStr">
        <is>
          <t>Other (income)/expense, net</t>
        </is>
      </c>
      <c r="B14" s="5" t="n">
        <v>3</v>
      </c>
      <c r="C14" s="5" t="n">
        <v>-12</v>
      </c>
      <c r="D14" s="5" t="n">
        <v>-14</v>
      </c>
      <c r="E14" s="5" t="n">
        <v>-31</v>
      </c>
    </row>
    <row r="15">
      <c r="A15" s="4" t="inlineStr">
        <is>
          <t>Interest expense, net</t>
        </is>
      </c>
      <c r="B15" s="5" t="n">
        <v>38</v>
      </c>
      <c r="C15" s="5" t="n">
        <v>45</v>
      </c>
      <c r="D15" s="5" t="n">
        <v>115</v>
      </c>
      <c r="E15" s="5" t="n">
        <v>136</v>
      </c>
    </row>
    <row r="16">
      <c r="A16" s="4" t="inlineStr">
        <is>
          <t>Loss on Extinguishment of Debt</t>
        </is>
      </c>
      <c r="B16" s="5" t="n">
        <v>0</v>
      </c>
      <c r="C16" s="5" t="n">
        <v>0</v>
      </c>
      <c r="D16" s="5" t="n">
        <v>10</v>
      </c>
      <c r="E16" s="5" t="n">
        <v>1</v>
      </c>
    </row>
    <row r="17">
      <c r="A17" s="4" t="inlineStr">
        <is>
          <t>(Gain)/Loss on sale of equity interest in naviHealth</t>
        </is>
      </c>
      <c r="B17" s="5" t="n">
        <v>-1</v>
      </c>
      <c r="C17" s="5" t="n">
        <v>0</v>
      </c>
      <c r="D17" s="5" t="n">
        <v>-2</v>
      </c>
      <c r="E17" s="5" t="n">
        <v>0</v>
      </c>
    </row>
    <row r="18">
      <c r="A18" s="4" t="inlineStr">
        <is>
          <t>Earnings/(loss) before income taxes</t>
        </is>
      </c>
      <c r="B18" s="5" t="n">
        <v>-137</v>
      </c>
      <c r="C18" s="5" t="n">
        <v>440</v>
      </c>
      <c r="D18" s="5" t="n">
        <v>-741</v>
      </c>
      <c r="E18" s="5" t="n">
        <v>204</v>
      </c>
    </row>
    <row r="19">
      <c r="A19" s="4" t="inlineStr">
        <is>
          <t>Provision for/(benefit from) income taxes</t>
        </is>
      </c>
      <c r="B19" s="5" t="n">
        <v>1253</v>
      </c>
      <c r="C19" s="5" t="n">
        <v>320</v>
      </c>
      <c r="D19" s="5" t="n">
        <v>328</v>
      </c>
      <c r="E19" s="5" t="n">
        <v>-293</v>
      </c>
    </row>
    <row r="20">
      <c r="A20" s="4" t="inlineStr">
        <is>
          <t>Net earnings/(loss)</t>
        </is>
      </c>
      <c r="B20" s="5" t="n">
        <v>-1390</v>
      </c>
      <c r="C20" s="5" t="n">
        <v>120</v>
      </c>
      <c r="D20" s="5" t="n">
        <v>-1069</v>
      </c>
      <c r="E20" s="5" t="n">
        <v>497</v>
      </c>
    </row>
    <row r="21">
      <c r="A21" s="4" t="inlineStr">
        <is>
          <t>Less: Net earnings attributable to noncontrolling interests</t>
        </is>
      </c>
      <c r="B21" s="5" t="n">
        <v>-1</v>
      </c>
      <c r="C21" s="5" t="n">
        <v>-1</v>
      </c>
      <c r="D21" s="5" t="n">
        <v>-2</v>
      </c>
      <c r="E21" s="5" t="n">
        <v>-2</v>
      </c>
    </row>
    <row r="22">
      <c r="A22" s="4" t="inlineStr">
        <is>
          <t>Net earnings/(loss) attributable to Cardinal Health, Inc.</t>
        </is>
      </c>
      <c r="B22" s="6" t="n">
        <v>-1391</v>
      </c>
      <c r="C22" s="6" t="n">
        <v>119</v>
      </c>
      <c r="D22" s="6" t="n">
        <v>-1071</v>
      </c>
      <c r="E22" s="6" t="n">
        <v>495</v>
      </c>
    </row>
    <row r="23">
      <c r="A23" s="3" t="inlineStr">
        <is>
          <t>Earnings/(Loss) per common share attributable to Cardinal Health, Inc.:</t>
        </is>
      </c>
    </row>
    <row r="24">
      <c r="A24" s="4" t="inlineStr">
        <is>
          <t>Basic (in shares)</t>
        </is>
      </c>
      <c r="B24" s="7" t="n">
        <v>-5.05</v>
      </c>
      <c r="C24" s="7" t="n">
        <v>0.41</v>
      </c>
      <c r="D24" s="7" t="n">
        <v>-3.82</v>
      </c>
      <c r="E24" s="7" t="n">
        <v>1.69</v>
      </c>
    </row>
    <row r="25">
      <c r="A25" s="4" t="inlineStr">
        <is>
          <t>Income (Loss) from Continuing Operations, Per Diluted Share</t>
        </is>
      </c>
      <c r="B25" s="7" t="n">
        <v>-5.05</v>
      </c>
      <c r="C25" s="7" t="n">
        <v>0.4</v>
      </c>
      <c r="D25" s="7" t="n">
        <v>-3.82</v>
      </c>
      <c r="E25" s="7" t="n">
        <v>1.68</v>
      </c>
    </row>
    <row r="26">
      <c r="A26" s="3" t="inlineStr">
        <is>
          <t>Weighted-average number of common shares outstanding:</t>
        </is>
      </c>
    </row>
    <row r="27">
      <c r="A27" s="4" t="inlineStr">
        <is>
          <t>Basic (in shares)</t>
        </is>
      </c>
      <c r="B27" s="5" t="n">
        <v>275</v>
      </c>
      <c r="C27" s="5" t="n">
        <v>292</v>
      </c>
      <c r="D27" s="5" t="n">
        <v>281</v>
      </c>
      <c r="E27" s="5" t="n">
        <v>293</v>
      </c>
    </row>
    <row r="28">
      <c r="A28" s="4" t="inlineStr">
        <is>
          <t>Diluted (in shares)</t>
        </is>
      </c>
      <c r="B28" s="5" t="n">
        <v>275</v>
      </c>
      <c r="C28" s="5" t="n">
        <v>294</v>
      </c>
      <c r="D28" s="5" t="n">
        <v>281</v>
      </c>
      <c r="E28" s="5" t="n">
        <v>294</v>
      </c>
    </row>
    <row r="29">
      <c r="A29" s="4" t="inlineStr">
        <is>
          <t>Cash dividends declared per common share</t>
        </is>
      </c>
      <c r="B29" s="8" t="n">
        <v>0.4908</v>
      </c>
      <c r="C29" s="8" t="n">
        <v>0.4859</v>
      </c>
      <c r="D29" s="8" t="n">
        <v>1.4724</v>
      </c>
      <c r="E29" s="8" t="n">
        <v>1.45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13. Share-Based Compensation We maintain stock incentive plans (collectively, the “Plans”) for the benefit of certain of our officers, directors and employees. The following table provides total share-based compensation expense by type of award: Three Months Ended March 31, (in millions) 2022 2021 Restricted share unit expense $ 18 $ 20 Performance share unit expense 5 13 Total share-based compensation $ 23 $ 33 Nine Months Ended March 31, (in millions) 2022 2021 Restricted share unit expense $ 53 $ 56 Performance share unit expense 12 28 Total share-based compensation $ 65 $ 84 The total tax benefit related to share-based compensation was $3 million and $5 million for the three months ended March 31, 2022 and 2021, respectively, and $9 million and $12 million for the nine months ended March 31, 2022 and 2021, respectively. Restricted share units granted under the Plans generally vest in equal annual installments over three years. Restricted share units accrue cash dividend equivalents that are payable upon vesting of the awards. The following table summarizes all transactions related to restricted share units under the Plans: (in millions, except per share amounts) Restricted Share Units Weighted-Average Nonvested at June 30, 2021 3 $ 49.05 Granted 2 51.78 Vested (2) 49.61 Canceled and forfeited — — Nonvested at March 31, 2022 3 $ 45.99 At March 31, 2022, the total pre-tax compensation cost, net of estimated forfeitures, related to nonvested restricted share units not yet recognized was $89 million, which is expected to be recognized over a weighted-average period of two years.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Weighted-Average Outstanding at June 30, 2021 4 $ 68.46 Granted — — Exercised — — Canceled and forfeited — — Outstanding at March 31, 2022 4 $ 69.41 Exercisable at March 31, 2022 4 $ 69.58 At March 31, 2022, the total pre-tax compensation cost, net of estimated forfeitures, related to nonvested stock options not yet recognized was $0.2 million, which is expected to be recognized over a weighted-average period of two years. The following tables provide additional detail related to stock options: (in millions) March 31, 2022 June 30, 2021 Aggregate intrinsic value of outstanding options at period end $ 8 $ 11 Aggregate intrinsic value of exercisable options at period end 7 11 (in years) March 31, 2022 June 30, 2021 Weighted-average remaining contractual life of outstanding options 3 4 Weighted-average remaining contractual life of exercisable options 3 4 Performance Share Units Performance share units vest over a 3-year performance period based on achievement of specific performance goals. Based on the extent to which the targets are achieved, vested shares may range from zero to 240 percent of the target award amount for the fiscal 2020 and 2021 grants and zero to 234 percent for the fiscal 2022 gra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Weighted-Average Nonvested at June 30, 2021 1.2 $ 54.89 Granted 0.4 51.91 Vested (0.3) 52.00 Canceled and forfeited (0.1) 52.36 Nonvested at March 31, 2022 1.2 $ 57.27 At March 31, 2022, the total pre-tax compensation cost, net of estimated forfeitures, related to nonvested performance share units not yet recognized was $25 million, which is expected to be recognized over a weighted-average period of two years if performance goals are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2</t>
        </is>
      </c>
    </row>
    <row r="3">
      <c r="A3" s="3" t="inlineStr">
        <is>
          <t>Accounting Policies [Abstract]</t>
        </is>
      </c>
    </row>
    <row r="4">
      <c r="A4" s="4" t="inlineStr">
        <is>
          <t>Recent Financial Accounting Standards</t>
        </is>
      </c>
      <c r="B4" s="4" t="inlineStr">
        <is>
          <t>Recently Issued Financial Accounting Standards Not Yet Adopted We assess the adoption impacts of recently issued accounting standards by the Financial Accounting Standards Board ("FASB") on our condensed consolidated financial statements as well as material updates to previous assessments, if any, from our fiscal 2021 Form 10-K. There were no accounting standards issued in fiscal 2022 that will have a material impact on our condensed consolidated financial statements. Recently Adopted Financial Accounting Standards There were no new material accounting standards adopted in the nine months ended March 31, 2022.</t>
        </is>
      </c>
    </row>
    <row r="5">
      <c r="A5" s="4" t="inlineStr">
        <is>
          <t>Basis of Presentation</t>
        </is>
      </c>
      <c r="B5" s="4" t="inlineStr">
        <is>
          <t>Basis of Presentation Our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March 31, 2022 (this "Form 10-Q") refer to Cardinal Health, Inc. and its majority-owned or controlled subsidiaries unless the context requires otherwise. Our fiscal year ends on June 30. References to fiscal 2022 and 2021 in these condensed consolidated financial statements are to the fiscal years ending or ended June 30, 2022 and June 30, 2021,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The COVID-19 pandemic ("COVID-19") continues to affect the U.S. and global economies, and as previously disclosed, the pandemic began to materially affect our businesses during the third quarter of fiscal 2020. The length and severity of the pandemic and its impacts on our businesses and results of operations are uncertain.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2 interim period are not necessarily indicative of the results that may be expected for the full fiscal year ending June 30, 2022. These condensed consolidated financial statements are unaudited and, accordingly, should be read in conjunction with the audited consolidated financial statements and related notes contained in our Annual Report on Form 10-K for the fiscal year ended June 30, 2021 (the "2021 Form 10-K"). Recently Issued Financial Accounting Standards Not Yet Adopted We assess the adoption impacts of recently issued accounting standards by the Financial Accounting Standards Board ("FASB") on our condensed consolidated financial statements as well as material updates to previous assessments, if any, from our fiscal 2021 Form 10-K. There were no accounting standards issued in fiscal 2022 that will have a material impact on our condensed consolidated financial statements. Recently Adopted Financial Accounting Standards There were no new material accounting standards adopted in the nin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Employee Severance (Tables)</t>
        </is>
      </c>
      <c r="B1" s="2" t="inlineStr">
        <is>
          <t>9 Months Ended</t>
        </is>
      </c>
    </row>
    <row r="2">
      <c r="B2" s="2" t="inlineStr">
        <is>
          <t>Mar. 31, 2022</t>
        </is>
      </c>
    </row>
    <row r="3">
      <c r="A3" s="3" t="inlineStr">
        <is>
          <t>Restructuring Charges [Abstract]</t>
        </is>
      </c>
    </row>
    <row r="4">
      <c r="A4" s="4" t="inlineStr">
        <is>
          <t>Summary of Restructuring and Employee Severance</t>
        </is>
      </c>
      <c r="B4" s="4" t="inlineStr">
        <is>
          <t xml:space="preserve">The following table summarizes restructuring and employee severance: Three Months Ended March 31, (in millions) 2022 2021 Employee-related $ 12 $ 13 Facility exit and other 19 11 Total restructuring and employee severance $ 31 $ 24 Nine Months Ended March 31, (in millions) 2022 2021 Employee-related $ 22 $ 45 Facility exit and other 34 36 Total restructuring and employee severance $ 56 $ 81 </t>
        </is>
      </c>
    </row>
    <row r="5">
      <c r="A5" s="4" t="inlineStr">
        <is>
          <t>Schedule of Activity Related to Liabilities Associated with Restructuring and Employee Severance</t>
        </is>
      </c>
      <c r="B5" s="4" t="inlineStr">
        <is>
          <t xml:space="preserve">The following table summarizes activity related to liabilities associated with restructuring and employee severance: (in millions) Employee- Facility Exit Total Balance at June 30, 2021 $ 53 $ 26 $ 79 Additions 34 1 35 Payments and other adjustments (38) (10) (48) Balance at March 31, 2022 $ 49 $ 17 $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r. 31, 2022</t>
        </is>
      </c>
    </row>
    <row r="3">
      <c r="A3" s="3" t="inlineStr">
        <is>
          <t>Goodwill and Intangible Assets Disclosure [Abstract]</t>
        </is>
      </c>
    </row>
    <row r="4">
      <c r="A4" s="4" t="inlineStr">
        <is>
          <t>Schedule of Goodwill by Reportable Segment</t>
        </is>
      </c>
      <c r="B4" s="4" t="inlineStr">
        <is>
          <t>The following table summarizes the changes in the carrying amount of goodwill by segment and in total: (in millions) Pharmaceutical (1) Medical (2) Total Balance at June 30, 2021 $ 2,659 $ 5,330 $ 7,989 Goodwill acquired, net of purchase price adjustments — — — Foreign currency translation adjustments and other — (41) (41) Goodwill impairment — (1,781) (1,781) Balance at March 31, 2022 $ 2,659 $ 3,508 $ 6,167 (1) At March 31, 2022 and June 30, 2021, the Pharmaceutical segment accumulated goodwill impairment loss was $829 million. (2) At March 31, 2022 and June 30, 2021, the Medical segment accumulated goodwill impairment loss was $3.2 billion and $1.4 billion, respectively.</t>
        </is>
      </c>
    </row>
    <row r="5">
      <c r="A5" s="4" t="inlineStr">
        <is>
          <t>Schedule of Finite-Lived Intangible Assets</t>
        </is>
      </c>
      <c r="B5" s="4" t="inlineStr">
        <is>
          <t xml:space="preserve">The following tables summarize other intangible assets by class at: March 31, 2022 (in millions) Gross Accumulated Net Weighted- Average Remaining Amortization Period (Years) Indefinite-life intangibles: Trademarks and patents $ 13 $ — $ 13 N/A Total indefinite-life intangibles 13 — 13 N/A Definite-life intangibles: Customer relationships 3,293 2,130 1,163 10 Trademarks, trade names and patents 552 352 200 9 Developed technology and other 1,036 557 479 9 Total definite-life intangibles 4,881 3,039 1,842 10 Total other intangible assets $ 4,894 $ 3,039 $ 1,855 N/A June 30, 2021 (in millions) Gross Accumulated Net Indefinite-life intangibles: Trademarks and patents $ 12 $ — $ 12 Total indefinite-life intangibles 12 — 12 Definite-life intangibles: Customer relationships 3,330 1,989 1,341 Trademarks, trade names and patents 551 328 223 Developed technology and other 1,035 506 529 Total definite-life intangibles 4,916 2,823 2,093 Total other intangible assets $ 4,928 $ 2,823 $ 2,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Fair Value, Assets and Liabilities Measured on Recurring Basis</t>
        </is>
      </c>
      <c r="B4" s="4" t="inlineStr">
        <is>
          <t>The following tables present the fair values for assets and (liabilities) measured on a recurring basis at: March 31, 2022 (in millions) Level 1 Level 2 Level 3 Total Assets: Cash equivalents $ 671 $ — $ — $ 671 Other investments (1) 112 — — 112 Liabilities: Forward contracts (2) — (12) — (12) June 30, 2021 (in millions) Level 1 Level 2 Level 3 Total Assets: Cash equivalents $ 1,883 $ — $ — $ 1,883 Other investments (1) 126 — — 126 Forward contracts (2) — 42 — 42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 The fair value of interest rate swaps, foreign currency contracts, and net investment hedge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prepaid expenses and other, other assets, other accrued liabilities, and deferred income taxes and other liabilities with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31, 2022</t>
        </is>
      </c>
    </row>
    <row r="3">
      <c r="A3" s="3" t="inlineStr">
        <is>
          <t>Derivative Instruments and Hedging Activities Disclosure [Abstract]</t>
        </is>
      </c>
    </row>
    <row r="4">
      <c r="A4" s="4" t="inlineStr">
        <is>
          <t>Schedule of Estimated Fair Value of Long-term Obligations and Other Short-term Borrowings Compared to the Respective Carrying Amount</t>
        </is>
      </c>
      <c r="B4" s="4" t="inlineStr">
        <is>
          <t xml:space="preserve">The following table summarizes the estimated fair value of our long-term obligations and other short-term borrowings compared to the respective carrying amounts at: (in millions) March 31, 2022 June 30, 2021 Estimated fair value $ 5,645 $ 6,751 Carrying amount 5,612 6,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Mar. 31, 2022</t>
        </is>
      </c>
    </row>
    <row r="3">
      <c r="A3" s="3" t="inlineStr">
        <is>
          <t>Equity [Abstract]</t>
        </is>
      </c>
    </row>
    <row r="4">
      <c r="A4" s="4" t="inlineStr">
        <is>
          <t>Schedule of Changes in the Balance of Accumulated Other Comprehensive Loss by Component and in Total</t>
        </is>
      </c>
      <c r="B4" s="4" t="inlineStr">
        <is>
          <t>The following table summarizes the changes in the balance of accumulated other comprehensive loss by component and in total: (in millions) Foreign Unrealized Accumulated Other Balance at June 30, 2021 $ (46) $ 12 $ (34) Other comprehensive loss, before reclassifications (47) 9 (38) Amounts reclassified to earnings — (5) (5) Total other comprehensive loss attributable to Cardinal Health, Inc. net of tax (47) 4 (43) Balance at March 31, 2022 $ (93) $ 16 $ (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ardinal Health, Inc. (Tables)</t>
        </is>
      </c>
      <c r="B1" s="2" t="inlineStr">
        <is>
          <t>9 Months Ended</t>
        </is>
      </c>
    </row>
    <row r="2">
      <c r="B2" s="2" t="inlineStr">
        <is>
          <t>Mar. 31, 2022</t>
        </is>
      </c>
    </row>
    <row r="3">
      <c r="A3" s="3" t="inlineStr">
        <is>
          <t>Earnings Per Share [Abstract]</t>
        </is>
      </c>
    </row>
    <row r="4">
      <c r="A4" s="4" t="inlineStr">
        <is>
          <t>Reconciliation of Common Shares Used to Compute Basic and Diluted Earnings Per Share</t>
        </is>
      </c>
      <c r="B4" s="4" t="inlineStr">
        <is>
          <t xml:space="preserve">The following table reconciles the number of common shares used to compute basic and diluted loss per share attributable to Cardinal Health, Inc.: Three Months Ended March 31, (in millions) 2022 2021 Weighted-average common shares–basic 275 292 Effect of dilutive securities: Employee stock options, restricted share units and performance share units — 2 Weighted-average common shares–diluted 275 294 Nine Months Ended March 31, (in millions) 2022 2021 Weighted-average common shares–basic 281 293 Effect of dilutive securities: Employee stock options, restricted share units and performance share units — 1 Weighted-average common shares–diluted 281 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Disaggregation of Revenue [Table Text Block]</t>
        </is>
      </c>
      <c r="B4" s="4" t="inlineStr">
        <is>
          <t>Three Months Ended March 31, (in millions) 2022 2021 Pharmaceutical Distribution and Specialty Solutions (1) (2) $ 40,723 $ 34,903 Nuclear and Precision Health Solutions 234 201 Pharmaceutical segment revenue 40,957 35,104 Medical distribution and products (3) 3,283 3,638 Cardinal Health at-Home Solutions 601 536 Medical segment revenue 3,884 4,174 Total segment revenue 44,841 39,278 Corporate (4) (5) (3) Total revenue $ 44,836 $ 39,275 Nine Months Ended March 31, (in millions) 2022 2021 Pharmaceutical Distribution and Specialty Solutions (1) (2) $ 121,501 $ 106,859 Nuclear and Precision Health Solutions 653 593 Pharmaceutical segment revenue 122,154 107,452 Medical distribution and products (3) 10,296 10,805 Cardinal Health at-Home Solutions 1,822 1,636 Medical segment revenue 12,118 12,441 Total segment revenue 134,272 119,893 Corporate (4) (11) (12) Total revenue $ 134,261 $ 119,881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t>
        </is>
      </c>
    </row>
    <row r="5">
      <c r="A5" s="4" t="inlineStr">
        <is>
          <t>Revenue from External Customers by Geographic Areas [Table Text Block]</t>
        </is>
      </c>
      <c r="B5" s="4" t="inlineStr">
        <is>
          <t>The following tables present revenue by geographic area: Three Months Ended March 31, (in millions) 2022 2021 United States $ 43,710 $ 38,089 International 1,131 1,189 Total segment revenue 44,841 39,278 Corporate (1) (5) (3) Total revenue $ 44,836 $ 39,275 Nine Months Ended March 31, (in millions) 2022 2021 United States $ 130,933 $ 116,425 International 3,339 3,468 Total segment revenue 134,272 119,893 Corporate (1) (11) (12) Total revenue $ 134,261 $ 119,881 (1) Corporate revenue consists of the elimination of inter-segment revenue and other revenue not allocated to the segments.</t>
        </is>
      </c>
    </row>
    <row r="6">
      <c r="A6" s="4" t="inlineStr">
        <is>
          <t>Segment Profit by Reportable Segment</t>
        </is>
      </c>
      <c r="B6" s="4" t="inlineStr">
        <is>
          <t>The following tables present segment profit by reportable segment and Corporate: Three Months Ended March 31, (in millions) 2022 2021 Pharmaceutical (1) $ 487 $ 511 Medical 59 174 Total segment profit 546 685 Corporate (643) (212) Total operating earnings/(loss) $ (97) $ 473 Nine Months Ended March 31, (in millions) 2022 2021 Pharmaceutical (1) $ 1,319 $ 1,326 Medical 232 640 Total segment profit 1,551 1,966 Corporate (2,183) (1,656) Total operating earnings/(loss) $ (632) $ 310 (1) Pharmaceutical segment profit includes opioid-related litigation defense and compliance costs, but does not include a one-time contingent attorney fee of $18 million incurred during the three and nine months ended March 31, 2022 related to the finalization of the Settlement Agreement. Due to the unique nature and significance of the Settlement Agreement, and the one-time, contingent nature of the fee, this related fee was included in litigation (recoveries)/charges, net in the condensed consolidated statements of earnings/(loss). Additionally, pharmaceutical segment profit during nine months ended March 31, 2022 was positively impacted by a $16 million judgment for lost profits related to an ordinary course intellectual property rights claim.</t>
        </is>
      </c>
    </row>
    <row r="7">
      <c r="A7" s="4" t="inlineStr">
        <is>
          <t>Assets by Reportable Segment</t>
        </is>
      </c>
      <c r="B7" s="4" t="inlineStr">
        <is>
          <t>The following table presents total assets for each reportable segment and Corporate at: (in millions) March 31, June 30, Pharmaceutical $ 25,470 $ 23,624 Medical (1) (2) 12,166 15,408 Corporate 4,475 5,421 Total assets $ 42,111 $ 44,453 (1) Assets of $1.1 billion classified as held for sale related to the Cordis divestiture were included within Medical at June 30,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Mar. 31, 2022</t>
        </is>
      </c>
    </row>
    <row r="3">
      <c r="A3" s="3" t="inlineStr">
        <is>
          <t>Share-Based Payment Arrangement [Abstract]</t>
        </is>
      </c>
    </row>
    <row r="4">
      <c r="A4" s="4" t="inlineStr">
        <is>
          <t>Schedule of Total Share-based Compensation Expense by Type of Award</t>
        </is>
      </c>
      <c r="B4" s="4" t="inlineStr">
        <is>
          <t xml:space="preserve">The following table provides total share-based compensation expense by type of award: Three Months Ended March 31, (in millions) 2022 2021 Restricted share unit expense $ 18 $ 20 Performance share unit expense 5 13 Total share-based compensation $ 23 $ 33 Nine Months Ended March 31, (in millions) 2022 2021 Restricted share unit expense $ 53 $ 56 Performance share unit expense 12 28 Total share-based compensation $ 65 $ 84 </t>
        </is>
      </c>
    </row>
    <row r="5">
      <c r="A5" s="4" t="inlineStr">
        <is>
          <t>Schedule of Stock Option Transactions Under the Plans</t>
        </is>
      </c>
      <c r="B5" s="4" t="inlineStr">
        <is>
          <t xml:space="preserve">The following table summarizes all stock option transactions under the Plans: (in millions, except per share amounts) Stock Weighted-Average Outstanding at June 30, 2021 4 $ 68.46 Granted — — Exercised — — Canceled and forfeited — — Outstanding at March 31, 2022 4 $ 69.41 Exercisable at March 31, 2022 4 $ 69.58 </t>
        </is>
      </c>
    </row>
    <row r="6">
      <c r="A6" s="4" t="inlineStr">
        <is>
          <t>Schedule of Additional Data Related to Stock Option Activity</t>
        </is>
      </c>
      <c r="B6" s="4" t="inlineStr">
        <is>
          <t>The following tables provide additional detail related to stock options: (in millions) March 31, 2022 June 30, 2021 Aggregate intrinsic value of outstanding options at period end $ 8 $ 11 Aggregate intrinsic value of exercisable options at period end 7 11 (in years) March 31, 2022 June 30, 2021 Weighted-average remaining contractual life of outstanding options 3 4 Weighted-average remaining contractual life of exercisable options 3 4</t>
        </is>
      </c>
    </row>
    <row r="7">
      <c r="A7" s="4" t="inlineStr">
        <is>
          <t>Schedule of Transactions Related to Restricted Share Units Under the Plans</t>
        </is>
      </c>
      <c r="B7" s="4" t="inlineStr">
        <is>
          <t xml:space="preserve">The following table summarizes all transactions related to restricted share units under the Plans: (in millions, except per share amounts) Restricted Share Units Weighted-Average Nonvested at June 30, 2021 3 $ 49.05 Granted 2 51.78 Vested (2) 49.61 Canceled and forfeited — — Nonvested at March 31, 2022 3 $ 45.99 </t>
        </is>
      </c>
    </row>
    <row r="8">
      <c r="A8" s="4" t="inlineStr">
        <is>
          <t>Schedule of Transactions Related to Performance Share Units Under the Plans</t>
        </is>
      </c>
      <c r="B8" s="4" t="inlineStr">
        <is>
          <t xml:space="preserve">The following table summarizes all transactions related to performance share units under the Plans (based on target award amounts): (in millions, except per share amounts) Performance Weighted-Average Nonvested at June 30, 2021 1.2 $ 54.89 Granted 0.4 51.91 Vested (0.3) 52.00 Canceled and forfeited (0.1) 52.36 Nonvested at March 31, 2022 1.2 $ 5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earnings/(loss)</t>
        </is>
      </c>
      <c r="B4" s="6" t="n">
        <v>-1390</v>
      </c>
      <c r="C4" s="6" t="n">
        <v>120</v>
      </c>
      <c r="D4" s="6" t="n">
        <v>-1069</v>
      </c>
      <c r="E4" s="6" t="n">
        <v>497</v>
      </c>
    </row>
    <row r="5">
      <c r="A5" s="3" t="inlineStr">
        <is>
          <t>Other comprehensive income/(loss):</t>
        </is>
      </c>
    </row>
    <row r="6">
      <c r="A6" s="4" t="inlineStr">
        <is>
          <t>Foreign currency translation adjustments and other</t>
        </is>
      </c>
      <c r="B6" s="5" t="n">
        <v>-4</v>
      </c>
      <c r="C6" s="5" t="n">
        <v>9</v>
      </c>
      <c r="D6" s="5" t="n">
        <v>-47</v>
      </c>
      <c r="E6" s="5" t="n">
        <v>42</v>
      </c>
    </row>
    <row r="7">
      <c r="A7" s="4" t="inlineStr">
        <is>
          <t>Net unrealized gain/(loss) on derivative instruments, net of tax</t>
        </is>
      </c>
      <c r="B7" s="5" t="n">
        <v>12</v>
      </c>
      <c r="C7" s="5" t="n">
        <v>-4</v>
      </c>
      <c r="D7" s="5" t="n">
        <v>4</v>
      </c>
      <c r="E7" s="5" t="n">
        <v>14</v>
      </c>
    </row>
    <row r="8">
      <c r="A8" s="4" t="inlineStr">
        <is>
          <t>Total other comprehensive income/(loss), net of tax</t>
        </is>
      </c>
      <c r="B8" s="5" t="n">
        <v>8</v>
      </c>
      <c r="C8" s="5" t="n">
        <v>5</v>
      </c>
      <c r="D8" s="5" t="n">
        <v>-43</v>
      </c>
      <c r="E8" s="5" t="n">
        <v>56</v>
      </c>
    </row>
    <row r="9">
      <c r="A9" s="4" t="inlineStr">
        <is>
          <t>Total comprehensive income/(loss)</t>
        </is>
      </c>
      <c r="B9" s="5" t="n">
        <v>-1382</v>
      </c>
      <c r="C9" s="5" t="n">
        <v>125</v>
      </c>
      <c r="D9" s="5" t="n">
        <v>-1112</v>
      </c>
      <c r="E9" s="5" t="n">
        <v>553</v>
      </c>
    </row>
    <row r="10">
      <c r="A10" s="4" t="inlineStr">
        <is>
          <t>Less: Net earnings attributable to noncontrolling interests</t>
        </is>
      </c>
      <c r="B10" s="5" t="n">
        <v>-1</v>
      </c>
      <c r="C10" s="5" t="n">
        <v>-1</v>
      </c>
      <c r="D10" s="5" t="n">
        <v>-2</v>
      </c>
      <c r="E10" s="5" t="n">
        <v>-2</v>
      </c>
    </row>
    <row r="11">
      <c r="A11" s="4" t="inlineStr">
        <is>
          <t>Total comprehensive income attributable to Cardinal Health, Inc.</t>
        </is>
      </c>
      <c r="B11" s="6" t="n">
        <v>-1383</v>
      </c>
      <c r="C11" s="6" t="n">
        <v>124</v>
      </c>
      <c r="D11" s="6" t="n">
        <v>-1114</v>
      </c>
      <c r="E11" s="6" t="n">
        <v>5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al Groups (Details) $ in Millions</t>
        </is>
      </c>
      <c r="B1" s="2" t="inlineStr">
        <is>
          <t>9 Months Ended</t>
        </is>
      </c>
    </row>
    <row r="2">
      <c r="B2" s="2" t="inlineStr">
        <is>
          <t>Mar. 31, 2022USD ($)</t>
        </is>
      </c>
    </row>
    <row r="3">
      <c r="A3" s="4" t="inlineStr">
        <is>
          <t>Cordis Divestiture</t>
        </is>
      </c>
    </row>
    <row r="4">
      <c r="A4" s="3" t="inlineStr">
        <is>
          <t>Income Statement, Balance Sheet and Additional Disclosures by Disposal Groups, Including Discontinued Operations [Line Items]</t>
        </is>
      </c>
    </row>
    <row r="5">
      <c r="A5" s="4" t="inlineStr">
        <is>
          <t>Proceeds from Divestiture of Businesses</t>
        </is>
      </c>
      <c r="B5" s="6" t="n">
        <v>9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Employee Severance (Activity Related to Restructuring and Employee Severance Cost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Charges [Abstract]</t>
        </is>
      </c>
    </row>
    <row r="4">
      <c r="A4" s="4" t="inlineStr">
        <is>
          <t>Employee-related costs</t>
        </is>
      </c>
      <c r="B4" s="6" t="n">
        <v>12</v>
      </c>
      <c r="C4" s="6" t="n">
        <v>13</v>
      </c>
      <c r="D4" s="6" t="n">
        <v>22</v>
      </c>
      <c r="E4" s="6" t="n">
        <v>45</v>
      </c>
    </row>
    <row r="5">
      <c r="A5" s="4" t="inlineStr">
        <is>
          <t>Facility Exit and Other Costs</t>
        </is>
      </c>
      <c r="B5" s="5" t="n">
        <v>19</v>
      </c>
      <c r="C5" s="5" t="n">
        <v>11</v>
      </c>
      <c r="D5" s="5" t="n">
        <v>34</v>
      </c>
      <c r="E5" s="5" t="n">
        <v>36</v>
      </c>
    </row>
    <row r="6">
      <c r="A6" s="4" t="inlineStr">
        <is>
          <t>Total restructuring and employee severance</t>
        </is>
      </c>
      <c r="B6" s="6" t="n">
        <v>31</v>
      </c>
      <c r="C6" s="6" t="n">
        <v>24</v>
      </c>
      <c r="D6" s="6" t="n">
        <v>56</v>
      </c>
      <c r="E6" s="6" t="n">
        <v>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Employee Severance (Liabilities Associated with Restructuring and Employee Severance Activities) (Details) $ in Millions</t>
        </is>
      </c>
      <c r="B1" s="2" t="inlineStr">
        <is>
          <t>9 Months Ended</t>
        </is>
      </c>
    </row>
    <row r="2">
      <c r="B2" s="2" t="inlineStr">
        <is>
          <t>Mar. 31, 2022USD ($)</t>
        </is>
      </c>
    </row>
    <row r="3">
      <c r="A3" s="3" t="inlineStr">
        <is>
          <t>Restructuring Reserve [Roll Forward]</t>
        </is>
      </c>
    </row>
    <row r="4">
      <c r="A4" s="4" t="inlineStr">
        <is>
          <t>Beginning Balance</t>
        </is>
      </c>
      <c r="B4" s="6" t="n">
        <v>79</v>
      </c>
    </row>
    <row r="5">
      <c r="A5" s="4" t="inlineStr">
        <is>
          <t>Additions</t>
        </is>
      </c>
      <c r="B5" s="5" t="n">
        <v>35</v>
      </c>
    </row>
    <row r="6">
      <c r="A6" s="4" t="inlineStr">
        <is>
          <t>Payments and other adjustments</t>
        </is>
      </c>
      <c r="B6" s="5" t="n">
        <v>-48</v>
      </c>
    </row>
    <row r="7">
      <c r="A7" s="4" t="inlineStr">
        <is>
          <t>Ending Balance</t>
        </is>
      </c>
      <c r="B7" s="5" t="n">
        <v>66</v>
      </c>
    </row>
    <row r="8">
      <c r="A8" s="4" t="inlineStr">
        <is>
          <t>Employee- Related Costs</t>
        </is>
      </c>
    </row>
    <row r="9">
      <c r="A9" s="3" t="inlineStr">
        <is>
          <t>Restructuring Reserve [Roll Forward]</t>
        </is>
      </c>
    </row>
    <row r="10">
      <c r="A10" s="4" t="inlineStr">
        <is>
          <t>Beginning Balance</t>
        </is>
      </c>
      <c r="B10" s="5" t="n">
        <v>53</v>
      </c>
    </row>
    <row r="11">
      <c r="A11" s="4" t="inlineStr">
        <is>
          <t>Additions</t>
        </is>
      </c>
      <c r="B11" s="5" t="n">
        <v>34</v>
      </c>
    </row>
    <row r="12">
      <c r="A12" s="4" t="inlineStr">
        <is>
          <t>Payments and other adjustments</t>
        </is>
      </c>
      <c r="B12" s="5" t="n">
        <v>-38</v>
      </c>
    </row>
    <row r="13">
      <c r="A13" s="4" t="inlineStr">
        <is>
          <t>Ending Balance</t>
        </is>
      </c>
      <c r="B13" s="5" t="n">
        <v>49</v>
      </c>
    </row>
    <row r="14">
      <c r="A14" s="4" t="inlineStr">
        <is>
          <t>Facility Exit and Other Costs</t>
        </is>
      </c>
    </row>
    <row r="15">
      <c r="A15" s="3" t="inlineStr">
        <is>
          <t>Restructuring Reserve [Roll Forward]</t>
        </is>
      </c>
    </row>
    <row r="16">
      <c r="A16" s="4" t="inlineStr">
        <is>
          <t>Beginning Balance</t>
        </is>
      </c>
      <c r="B16" s="5" t="n">
        <v>26</v>
      </c>
    </row>
    <row r="17">
      <c r="A17" s="4" t="inlineStr">
        <is>
          <t>Additions</t>
        </is>
      </c>
      <c r="B17" s="5" t="n">
        <v>1</v>
      </c>
    </row>
    <row r="18">
      <c r="A18" s="4" t="inlineStr">
        <is>
          <t>Payments and other adjustments</t>
        </is>
      </c>
      <c r="B18" s="5" t="n">
        <v>-10</v>
      </c>
    </row>
    <row r="19">
      <c r="A19" s="4" t="inlineStr">
        <is>
          <t>Ending Balance</t>
        </is>
      </c>
      <c r="B19" s="6"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Employee Severance Na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tructuring Cost and Reserve [Line Items]</t>
        </is>
      </c>
    </row>
    <row r="4">
      <c r="A4" s="4" t="inlineStr">
        <is>
          <t>Employee-related costs</t>
        </is>
      </c>
      <c r="B4" s="6" t="n">
        <v>12</v>
      </c>
      <c r="C4" s="6" t="n">
        <v>13</v>
      </c>
      <c r="D4" s="6" t="n">
        <v>22</v>
      </c>
      <c r="E4" s="6" t="n">
        <v>45</v>
      </c>
    </row>
    <row r="5">
      <c r="A5" s="4" t="inlineStr">
        <is>
          <t>Facility Exit and Other Costs</t>
        </is>
      </c>
      <c r="B5" s="6" t="n">
        <v>19</v>
      </c>
      <c r="C5" s="6" t="n">
        <v>11</v>
      </c>
      <c r="D5" s="6" t="n">
        <v>34</v>
      </c>
      <c r="E5" s="6" t="n">
        <v>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Other Intangible Assets (Schedule of Goodwill by Reportable Segment) (Details) $ in Millions</t>
        </is>
      </c>
      <c r="B1" s="2" t="inlineStr">
        <is>
          <t>9 Months Ended</t>
        </is>
      </c>
    </row>
    <row r="2">
      <c r="B2" s="2" t="inlineStr">
        <is>
          <t>Mar. 31, 2022USD ($)</t>
        </is>
      </c>
      <c r="C2" s="2" t="inlineStr">
        <is>
          <t>Jun. 30, 2021USD ($)</t>
        </is>
      </c>
    </row>
    <row r="3">
      <c r="A3" s="3" t="inlineStr">
        <is>
          <t>Goodwill [Roll Forward]</t>
        </is>
      </c>
    </row>
    <row r="4">
      <c r="A4" s="4" t="inlineStr">
        <is>
          <t>Beginning balance</t>
        </is>
      </c>
      <c r="B4" s="6" t="n">
        <v>7989</v>
      </c>
    </row>
    <row r="5">
      <c r="A5" s="4" t="inlineStr">
        <is>
          <t>Goodwill, Transfers</t>
        </is>
      </c>
      <c r="B5" s="5" t="n">
        <v>0</v>
      </c>
    </row>
    <row r="6">
      <c r="A6" s="4" t="inlineStr">
        <is>
          <t>Foreign currency translation adjustments and other</t>
        </is>
      </c>
      <c r="B6" s="5" t="n">
        <v>41</v>
      </c>
    </row>
    <row r="7">
      <c r="A7" s="4" t="inlineStr">
        <is>
          <t>Goodwill, Impairment Loss</t>
        </is>
      </c>
      <c r="B7" s="5" t="n">
        <v>1781</v>
      </c>
    </row>
    <row r="8">
      <c r="A8" s="4" t="inlineStr">
        <is>
          <t>Ending balance</t>
        </is>
      </c>
      <c r="B8" s="5" t="n">
        <v>6167</v>
      </c>
    </row>
    <row r="9">
      <c r="A9" s="4" t="inlineStr">
        <is>
          <t>Pharmaceutical</t>
        </is>
      </c>
    </row>
    <row r="10">
      <c r="A10" s="3" t="inlineStr">
        <is>
          <t>Goodwill [Roll Forward]</t>
        </is>
      </c>
    </row>
    <row r="11">
      <c r="A11" s="4" t="inlineStr">
        <is>
          <t>Beginning balance</t>
        </is>
      </c>
      <c r="B11" s="5" t="n">
        <v>2659</v>
      </c>
    </row>
    <row r="12">
      <c r="A12" s="4" t="inlineStr">
        <is>
          <t>Goodwill, Transfers</t>
        </is>
      </c>
      <c r="B12" s="5" t="n">
        <v>0</v>
      </c>
    </row>
    <row r="13">
      <c r="A13" s="4" t="inlineStr">
        <is>
          <t>Foreign currency translation adjustments and other</t>
        </is>
      </c>
      <c r="B13" s="5" t="n">
        <v>0</v>
      </c>
    </row>
    <row r="14">
      <c r="A14" s="4" t="inlineStr">
        <is>
          <t>Goodwill, Impairment Loss</t>
        </is>
      </c>
      <c r="B14" s="5" t="n">
        <v>0</v>
      </c>
    </row>
    <row r="15">
      <c r="A15" s="4" t="inlineStr">
        <is>
          <t>Ending balance</t>
        </is>
      </c>
      <c r="B15" s="5" t="n">
        <v>2659</v>
      </c>
    </row>
    <row r="16">
      <c r="A16" s="4" t="inlineStr">
        <is>
          <t>Goodwill, Impaired, Accumulated Impairment Loss</t>
        </is>
      </c>
      <c r="B16" s="5" t="n">
        <v>829</v>
      </c>
      <c r="C16" s="6" t="n">
        <v>829</v>
      </c>
    </row>
    <row r="17">
      <c r="A17" s="4" t="inlineStr">
        <is>
          <t>Medical</t>
        </is>
      </c>
    </row>
    <row r="18">
      <c r="A18" s="3" t="inlineStr">
        <is>
          <t>Goodwill [Roll Forward]</t>
        </is>
      </c>
    </row>
    <row r="19">
      <c r="A19" s="4" t="inlineStr">
        <is>
          <t>Beginning balance</t>
        </is>
      </c>
      <c r="B19" s="5" t="n">
        <v>5330</v>
      </c>
    </row>
    <row r="20">
      <c r="A20" s="4" t="inlineStr">
        <is>
          <t>Goodwill, Transfers</t>
        </is>
      </c>
      <c r="B20" s="5" t="n">
        <v>0</v>
      </c>
    </row>
    <row r="21">
      <c r="A21" s="4" t="inlineStr">
        <is>
          <t>Foreign currency translation adjustments and other</t>
        </is>
      </c>
      <c r="B21" s="5" t="n">
        <v>41</v>
      </c>
    </row>
    <row r="22">
      <c r="A22" s="4" t="inlineStr">
        <is>
          <t>Goodwill, Impairment Loss</t>
        </is>
      </c>
      <c r="B22" s="5" t="n">
        <v>1781</v>
      </c>
    </row>
    <row r="23">
      <c r="A23" s="4" t="inlineStr">
        <is>
          <t>Ending balance</t>
        </is>
      </c>
      <c r="B23" s="5" t="n">
        <v>3508</v>
      </c>
    </row>
    <row r="24">
      <c r="A24" s="4" t="inlineStr">
        <is>
          <t>Goodwill, Impaired, Accumulated Impairment Loss</t>
        </is>
      </c>
      <c r="B24" s="6" t="n">
        <v>3200</v>
      </c>
      <c r="C24" s="6" t="n">
        <v>1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Intangible Assets) (Details) - USD ($) $ in Millions</t>
        </is>
      </c>
      <c r="B1" s="2" t="inlineStr">
        <is>
          <t>9 Months Ended</t>
        </is>
      </c>
    </row>
    <row r="2">
      <c r="B2" s="2" t="inlineStr">
        <is>
          <t>Mar. 31, 2022</t>
        </is>
      </c>
      <c r="C2" s="2" t="inlineStr">
        <is>
          <t>Jun. 30, 2021</t>
        </is>
      </c>
    </row>
    <row r="3">
      <c r="A3" s="3" t="inlineStr">
        <is>
          <t>Indefinite-lived Intangible Assets [Line Items]</t>
        </is>
      </c>
    </row>
    <row r="4">
      <c r="A4" s="4" t="inlineStr">
        <is>
          <t>Net Intangible</t>
        </is>
      </c>
      <c r="B4" s="6" t="n">
        <v>13</v>
      </c>
      <c r="C4" s="6" t="n">
        <v>12</v>
      </c>
    </row>
    <row r="5">
      <c r="A5" s="3" t="inlineStr">
        <is>
          <t>Finite-Lived Intangible Assets [Line Items]</t>
        </is>
      </c>
    </row>
    <row r="6">
      <c r="A6" s="4" t="inlineStr">
        <is>
          <t>Gross Intangible</t>
        </is>
      </c>
      <c r="B6" s="5" t="n">
        <v>4881</v>
      </c>
      <c r="C6" s="5" t="n">
        <v>4916</v>
      </c>
    </row>
    <row r="7">
      <c r="A7" s="4" t="inlineStr">
        <is>
          <t>Accumulated Amortization</t>
        </is>
      </c>
      <c r="B7" s="5" t="n">
        <v>3039</v>
      </c>
      <c r="C7" s="5" t="n">
        <v>2823</v>
      </c>
    </row>
    <row r="8">
      <c r="A8" s="4" t="inlineStr">
        <is>
          <t>Net Intangible</t>
        </is>
      </c>
      <c r="B8" s="6" t="n">
        <v>1842</v>
      </c>
      <c r="C8" s="5" t="n">
        <v>2093</v>
      </c>
    </row>
    <row r="9">
      <c r="A9" s="4" t="inlineStr">
        <is>
          <t>Weighted- Average Remaining Amortization Period (Years)</t>
        </is>
      </c>
      <c r="B9" s="4" t="inlineStr">
        <is>
          <t>10 years</t>
        </is>
      </c>
    </row>
    <row r="10">
      <c r="A10" s="4" t="inlineStr">
        <is>
          <t>Gross Intangible, Total other intangible assets</t>
        </is>
      </c>
      <c r="B10" s="6" t="n">
        <v>4894</v>
      </c>
      <c r="C10" s="5" t="n">
        <v>4928</v>
      </c>
    </row>
    <row r="11">
      <c r="A11" s="4" t="inlineStr">
        <is>
          <t>Net Intangible, Total other intangible assets</t>
        </is>
      </c>
      <c r="B11" s="5" t="n">
        <v>1855</v>
      </c>
      <c r="C11" s="5" t="n">
        <v>2105</v>
      </c>
    </row>
    <row r="12">
      <c r="A12" s="4" t="inlineStr">
        <is>
          <t>Trademarks and patents</t>
        </is>
      </c>
    </row>
    <row r="13">
      <c r="A13" s="3" t="inlineStr">
        <is>
          <t>Indefinite-lived Intangible Assets [Line Items]</t>
        </is>
      </c>
    </row>
    <row r="14">
      <c r="A14" s="4" t="inlineStr">
        <is>
          <t>Net Intangible</t>
        </is>
      </c>
      <c r="B14" s="5" t="n">
        <v>13</v>
      </c>
      <c r="C14" s="5" t="n">
        <v>12</v>
      </c>
    </row>
    <row r="15">
      <c r="A15" s="4" t="inlineStr">
        <is>
          <t>Customer relationships</t>
        </is>
      </c>
    </row>
    <row r="16">
      <c r="A16" s="3" t="inlineStr">
        <is>
          <t>Finite-Lived Intangible Assets [Line Items]</t>
        </is>
      </c>
    </row>
    <row r="17">
      <c r="A17" s="4" t="inlineStr">
        <is>
          <t>Gross Intangible</t>
        </is>
      </c>
      <c r="B17" s="5" t="n">
        <v>3293</v>
      </c>
      <c r="C17" s="5" t="n">
        <v>3330</v>
      </c>
    </row>
    <row r="18">
      <c r="A18" s="4" t="inlineStr">
        <is>
          <t>Accumulated Amortization</t>
        </is>
      </c>
      <c r="B18" s="5" t="n">
        <v>2130</v>
      </c>
      <c r="C18" s="5" t="n">
        <v>1989</v>
      </c>
    </row>
    <row r="19">
      <c r="A19" s="4" t="inlineStr">
        <is>
          <t>Net Intangible</t>
        </is>
      </c>
      <c r="B19" s="6" t="n">
        <v>1163</v>
      </c>
      <c r="C19" s="5" t="n">
        <v>1341</v>
      </c>
    </row>
    <row r="20">
      <c r="A20" s="4" t="inlineStr">
        <is>
          <t>Weighted- Average Remaining Amortization Period (Years)</t>
        </is>
      </c>
      <c r="B20" s="4" t="inlineStr">
        <is>
          <t>10 years</t>
        </is>
      </c>
    </row>
    <row r="21">
      <c r="A21" s="4" t="inlineStr">
        <is>
          <t>Trademarks, trade names and patents</t>
        </is>
      </c>
    </row>
    <row r="22">
      <c r="A22" s="3" t="inlineStr">
        <is>
          <t>Finite-Lived Intangible Assets [Line Items]</t>
        </is>
      </c>
    </row>
    <row r="23">
      <c r="A23" s="4" t="inlineStr">
        <is>
          <t>Gross Intangible</t>
        </is>
      </c>
      <c r="B23" s="6" t="n">
        <v>552</v>
      </c>
      <c r="C23" s="5" t="n">
        <v>551</v>
      </c>
    </row>
    <row r="24">
      <c r="A24" s="4" t="inlineStr">
        <is>
          <t>Accumulated Amortization</t>
        </is>
      </c>
      <c r="B24" s="5" t="n">
        <v>352</v>
      </c>
      <c r="C24" s="5" t="n">
        <v>328</v>
      </c>
    </row>
    <row r="25">
      <c r="A25" s="4" t="inlineStr">
        <is>
          <t>Net Intangible</t>
        </is>
      </c>
      <c r="B25" s="6" t="n">
        <v>200</v>
      </c>
      <c r="C25" s="5" t="n">
        <v>223</v>
      </c>
    </row>
    <row r="26">
      <c r="A26" s="4" t="inlineStr">
        <is>
          <t>Weighted- Average Remaining Amortization Period (Years)</t>
        </is>
      </c>
      <c r="B26" s="4" t="inlineStr">
        <is>
          <t>9 years</t>
        </is>
      </c>
    </row>
    <row r="27">
      <c r="A27" s="4" t="inlineStr">
        <is>
          <t>Developed technology and other</t>
        </is>
      </c>
    </row>
    <row r="28">
      <c r="A28" s="3" t="inlineStr">
        <is>
          <t>Finite-Lived Intangible Assets [Line Items]</t>
        </is>
      </c>
    </row>
    <row r="29">
      <c r="A29" s="4" t="inlineStr">
        <is>
          <t>Gross Intangible</t>
        </is>
      </c>
      <c r="B29" s="6" t="n">
        <v>1036</v>
      </c>
      <c r="C29" s="5" t="n">
        <v>1035</v>
      </c>
    </row>
    <row r="30">
      <c r="A30" s="4" t="inlineStr">
        <is>
          <t>Accumulated Amortization</t>
        </is>
      </c>
      <c r="B30" s="5" t="n">
        <v>557</v>
      </c>
      <c r="C30" s="5" t="n">
        <v>506</v>
      </c>
    </row>
    <row r="31">
      <c r="A31" s="4" t="inlineStr">
        <is>
          <t>Net Intangible</t>
        </is>
      </c>
      <c r="B31" s="6" t="n">
        <v>479</v>
      </c>
      <c r="C31" s="6" t="n">
        <v>529</v>
      </c>
    </row>
    <row r="32">
      <c r="A32" s="4" t="inlineStr">
        <is>
          <t>Weighted- Average Remaining Amortization Period (Years)</t>
        </is>
      </c>
      <c r="B32" s="4" t="inlineStr">
        <is>
          <t>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Narrative) (Details) - USD ($) $ in Millions</t>
        </is>
      </c>
      <c r="B1" s="2" t="inlineStr">
        <is>
          <t>3 Months Ended</t>
        </is>
      </c>
      <c r="E1" s="2" t="inlineStr">
        <is>
          <t>9 Months Ended</t>
        </is>
      </c>
    </row>
    <row r="2">
      <c r="B2" s="2" t="inlineStr">
        <is>
          <t>Mar. 31, 2022</t>
        </is>
      </c>
      <c r="C2" s="2" t="inlineStr">
        <is>
          <t>Dec. 31, 2021</t>
        </is>
      </c>
      <c r="D2" s="2" t="inlineStr">
        <is>
          <t>Mar. 31, 2021</t>
        </is>
      </c>
      <c r="E2" s="2" t="inlineStr">
        <is>
          <t>Mar. 31, 2022</t>
        </is>
      </c>
      <c r="F2" s="2" t="inlineStr">
        <is>
          <t>Mar. 31, 2021</t>
        </is>
      </c>
      <c r="G2" s="2" t="inlineStr">
        <is>
          <t>Jun. 30, 2021</t>
        </is>
      </c>
    </row>
    <row r="3">
      <c r="A3" s="3" t="inlineStr">
        <is>
          <t>Goodwill and Intangible Assets Disclosure [Abstract]</t>
        </is>
      </c>
    </row>
    <row r="4">
      <c r="A4" s="4" t="inlineStr">
        <is>
          <t>Amortization of intangible assets</t>
        </is>
      </c>
      <c r="B4" s="6" t="n">
        <v>78</v>
      </c>
      <c r="D4" s="6" t="n">
        <v>109</v>
      </c>
      <c r="E4" s="6" t="n">
        <v>235</v>
      </c>
      <c r="F4" s="6" t="n">
        <v>337</v>
      </c>
    </row>
    <row r="5">
      <c r="A5" s="4" t="inlineStr">
        <is>
          <t>Estimated annual amortization of intangible assets - Remainder of Fiscal Year</t>
        </is>
      </c>
      <c r="B5" s="5" t="n">
        <v>78</v>
      </c>
      <c r="E5" s="5" t="n">
        <v>78</v>
      </c>
    </row>
    <row r="6">
      <c r="A6" s="4" t="inlineStr">
        <is>
          <t>Estimated annual amortization of intangible assets - Year One</t>
        </is>
      </c>
      <c r="B6" s="5" t="n">
        <v>284</v>
      </c>
      <c r="E6" s="5" t="n">
        <v>284</v>
      </c>
    </row>
    <row r="7">
      <c r="A7" s="4" t="inlineStr">
        <is>
          <t>Estimated annual amortization of intangible assets - Year Two</t>
        </is>
      </c>
      <c r="B7" s="5" t="n">
        <v>260</v>
      </c>
      <c r="E7" s="5" t="n">
        <v>260</v>
      </c>
    </row>
    <row r="8">
      <c r="A8" s="4" t="inlineStr">
        <is>
          <t>Estimated annual amortization of intangible assets - Year Three</t>
        </is>
      </c>
      <c r="B8" s="5" t="n">
        <v>235</v>
      </c>
      <c r="E8" s="5" t="n">
        <v>235</v>
      </c>
    </row>
    <row r="9">
      <c r="A9" s="4" t="inlineStr">
        <is>
          <t>Estimated annual amortization of intangible assets - Year Four</t>
        </is>
      </c>
      <c r="B9" s="5" t="n">
        <v>208</v>
      </c>
      <c r="E9" s="5" t="n">
        <v>208</v>
      </c>
    </row>
    <row r="10">
      <c r="A10" s="3" t="inlineStr">
        <is>
          <t>Goodwill [Line Items]</t>
        </is>
      </c>
    </row>
    <row r="11">
      <c r="A11" s="4" t="inlineStr">
        <is>
          <t>Goodwill</t>
        </is>
      </c>
      <c r="B11" s="5" t="n">
        <v>6167</v>
      </c>
      <c r="E11" s="5" t="n">
        <v>6167</v>
      </c>
      <c r="G11" s="6" t="n">
        <v>7989</v>
      </c>
    </row>
    <row r="12">
      <c r="A12" s="4" t="inlineStr">
        <is>
          <t>Goodwill, Impairment Loss</t>
        </is>
      </c>
      <c r="E12" s="5" t="n">
        <v>1781</v>
      </c>
    </row>
    <row r="13">
      <c r="A13" s="4" t="inlineStr">
        <is>
          <t>Medical</t>
        </is>
      </c>
    </row>
    <row r="14">
      <c r="A14" s="3" t="inlineStr">
        <is>
          <t>Goodwill [Line Items]</t>
        </is>
      </c>
    </row>
    <row r="15">
      <c r="A15" s="4" t="inlineStr">
        <is>
          <t>Goodwill</t>
        </is>
      </c>
      <c r="B15" s="5" t="n">
        <v>3508</v>
      </c>
      <c r="E15" s="5" t="n">
        <v>3508</v>
      </c>
      <c r="G15" s="6" t="n">
        <v>5330</v>
      </c>
    </row>
    <row r="16">
      <c r="A16" s="4" t="inlineStr">
        <is>
          <t>Goodwill, Impairment Loss</t>
        </is>
      </c>
      <c r="E16" s="5" t="n">
        <v>1781</v>
      </c>
    </row>
    <row r="17">
      <c r="A17" s="4" t="inlineStr">
        <is>
          <t>Medical Unit</t>
        </is>
      </c>
    </row>
    <row r="18">
      <c r="A18" s="3" t="inlineStr">
        <is>
          <t>Goodwill [Line Items]</t>
        </is>
      </c>
    </row>
    <row r="19">
      <c r="A19" s="4" t="inlineStr">
        <is>
          <t>Goodwill</t>
        </is>
      </c>
      <c r="B19" s="5" t="n">
        <v>2300</v>
      </c>
      <c r="E19" s="5" t="n">
        <v>2300</v>
      </c>
    </row>
    <row r="20">
      <c r="A20" s="4" t="inlineStr">
        <is>
          <t>Goodwill, Impairment Loss</t>
        </is>
      </c>
      <c r="B20" s="6" t="n">
        <v>474</v>
      </c>
      <c r="C20" s="6" t="n">
        <v>1300</v>
      </c>
      <c r="E20" s="6" t="n">
        <v>1800</v>
      </c>
    </row>
    <row r="21">
      <c r="A21" s="4" t="inlineStr">
        <is>
          <t>Discount Rate, Fair Value Input</t>
        </is>
      </c>
      <c r="B21" s="4" t="inlineStr">
        <is>
          <t>9.50%</t>
        </is>
      </c>
      <c r="C21" s="4" t="inlineStr">
        <is>
          <t>9.00%</t>
        </is>
      </c>
    </row>
    <row r="22">
      <c r="A22" s="4" t="inlineStr">
        <is>
          <t>Terminal Growth Rate, Fair Value Input</t>
        </is>
      </c>
      <c r="B22" s="4" t="inlineStr">
        <is>
          <t>2.00%</t>
        </is>
      </c>
      <c r="C22" s="4" t="inlineStr">
        <is>
          <t>2.00%</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Obligations and Other Short-Term Borrowing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ebt Instrument [Line Items]</t>
        </is>
      </c>
    </row>
    <row r="4">
      <c r="A4" s="4" t="inlineStr">
        <is>
          <t>Total Long-Term and Short-Term Obligations</t>
        </is>
      </c>
      <c r="B4" s="6" t="n">
        <v>5600</v>
      </c>
      <c r="D4" s="6" t="n">
        <v>5600</v>
      </c>
      <c r="F4" s="6" t="n">
        <v>6200</v>
      </c>
    </row>
    <row r="5">
      <c r="A5" s="4" t="inlineStr">
        <is>
          <t>Gain (Loss) on Extinguishment of Debt</t>
        </is>
      </c>
      <c r="B5" s="5" t="n">
        <v>0</v>
      </c>
      <c r="C5" s="6" t="n">
        <v>0</v>
      </c>
      <c r="D5" s="5" t="n">
        <v>10</v>
      </c>
      <c r="E5" s="6" t="n">
        <v>1</v>
      </c>
    </row>
    <row r="6">
      <c r="A6" s="4" t="inlineStr">
        <is>
          <t>Accounts Payable</t>
        </is>
      </c>
      <c r="B6" s="5" t="n">
        <v>24800</v>
      </c>
      <c r="D6" s="5" t="n">
        <v>24800</v>
      </c>
      <c r="F6" s="6" t="n">
        <v>23700</v>
      </c>
    </row>
    <row r="7">
      <c r="A7" s="4" t="inlineStr">
        <is>
          <t>Line of Credit Facility, Maximum Amount Outstanding During Period</t>
        </is>
      </c>
      <c r="D7" s="5" t="n">
        <v>1200</v>
      </c>
    </row>
    <row r="8">
      <c r="A8" s="4" t="inlineStr">
        <is>
          <t>Line of Credit Facility, Average Outstanding Amount</t>
        </is>
      </c>
      <c r="D8" s="5" t="n">
        <v>25</v>
      </c>
    </row>
    <row r="9">
      <c r="A9" s="4" t="inlineStr">
        <is>
          <t>Commercial Paper [Member]</t>
        </is>
      </c>
    </row>
    <row r="10">
      <c r="A10" s="3" t="inlineStr">
        <is>
          <t>Debt Instrument [Line Items]</t>
        </is>
      </c>
    </row>
    <row r="11">
      <c r="A11" s="4" t="inlineStr">
        <is>
          <t>Line of Credit Facility, Maximum Borrowing Capacity</t>
        </is>
      </c>
      <c r="B11" s="5" t="n">
        <v>2000</v>
      </c>
      <c r="D11" s="5" t="n">
        <v>2000</v>
      </c>
    </row>
    <row r="12">
      <c r="A12" s="4" t="inlineStr">
        <is>
          <t>Revolving Credit Facility [Member]</t>
        </is>
      </c>
    </row>
    <row r="13">
      <c r="A13" s="3" t="inlineStr">
        <is>
          <t>Debt Instrument [Line Items]</t>
        </is>
      </c>
    </row>
    <row r="14">
      <c r="A14" s="4" t="inlineStr">
        <is>
          <t>Line of Credit Facility, Maximum Borrowing Capacity</t>
        </is>
      </c>
      <c r="B14" s="5" t="n">
        <v>2000</v>
      </c>
      <c r="D14" s="5" t="n">
        <v>2000</v>
      </c>
    </row>
    <row r="15">
      <c r="A15" s="4" t="inlineStr">
        <is>
          <t>Short Term Credit Facilities Member</t>
        </is>
      </c>
    </row>
    <row r="16">
      <c r="A16" s="3" t="inlineStr">
        <is>
          <t>Debt Instrument [Line Items]</t>
        </is>
      </c>
    </row>
    <row r="17">
      <c r="A17" s="4" t="inlineStr">
        <is>
          <t>Other Short-term Borrowings</t>
        </is>
      </c>
      <c r="B17" s="5" t="n">
        <v>0</v>
      </c>
      <c r="D17" s="5" t="n">
        <v>0</v>
      </c>
    </row>
    <row r="18">
      <c r="A18" s="4" t="inlineStr">
        <is>
          <t>2.616% Notes due 2022 [Member]</t>
        </is>
      </c>
    </row>
    <row r="19">
      <c r="A19" s="3" t="inlineStr">
        <is>
          <t>Debt Instrument [Line Items]</t>
        </is>
      </c>
    </row>
    <row r="20">
      <c r="A20" s="4" t="inlineStr">
        <is>
          <t>Gain (Loss) on Extinguishment of Debt</t>
        </is>
      </c>
      <c r="D20" s="5" t="n">
        <v>10</v>
      </c>
    </row>
    <row r="21">
      <c r="A21" s="4" t="inlineStr">
        <is>
          <t>Repayments of Notes Payable</t>
        </is>
      </c>
      <c r="D21" s="5" t="n">
        <v>572</v>
      </c>
      <c r="E21" s="5" t="n">
        <v>2</v>
      </c>
    </row>
    <row r="22">
      <c r="A22" s="4" t="inlineStr">
        <is>
          <t>Committed Receivables Sales Facility Program [Member] | Short Term Credit Facilities Member</t>
        </is>
      </c>
    </row>
    <row r="23">
      <c r="A23" s="3" t="inlineStr">
        <is>
          <t>Debt Instrument [Line Items]</t>
        </is>
      </c>
    </row>
    <row r="24">
      <c r="A24" s="4" t="inlineStr">
        <is>
          <t>Line of Credit Facility, Maximum Borrowing Capacity</t>
        </is>
      </c>
      <c r="B24" s="6" t="n">
        <v>1000</v>
      </c>
      <c r="D24" s="6" t="n">
        <v>1000</v>
      </c>
    </row>
    <row r="25">
      <c r="A25" s="4" t="inlineStr">
        <is>
          <t>Floating Rate Notes due 2022 [Member]</t>
        </is>
      </c>
    </row>
    <row r="26">
      <c r="A26" s="3" t="inlineStr">
        <is>
          <t>Debt Instrument [Line Items]</t>
        </is>
      </c>
    </row>
    <row r="27">
      <c r="A27" s="4" t="inlineStr">
        <is>
          <t>Repayments of Notes Payable</t>
        </is>
      </c>
      <c r="E27" s="6" t="n">
        <v>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Summary of Debt (Details) - USD ($) $ in Millions</t>
        </is>
      </c>
      <c r="B1" s="2" t="inlineStr">
        <is>
          <t>Mar. 31, 2022</t>
        </is>
      </c>
      <c r="C1" s="2" t="inlineStr">
        <is>
          <t>Jun. 30, 2021</t>
        </is>
      </c>
    </row>
    <row r="2">
      <c r="A2" s="3" t="inlineStr">
        <is>
          <t>Debt Instrument [Line Items]</t>
        </is>
      </c>
    </row>
    <row r="3">
      <c r="A3" s="4" t="inlineStr">
        <is>
          <t>Total Long-Term and Short-Term Obligations</t>
        </is>
      </c>
      <c r="B3" s="6" t="n">
        <v>5600</v>
      </c>
      <c r="C3" s="6" t="n">
        <v>6200</v>
      </c>
    </row>
    <row r="4">
      <c r="A4" s="4" t="inlineStr">
        <is>
          <t>Long-term Debt and Lease Obligation, Current</t>
        </is>
      </c>
      <c r="B4" s="5" t="n">
        <v>861</v>
      </c>
      <c r="C4" s="5" t="n">
        <v>871</v>
      </c>
    </row>
    <row r="5">
      <c r="A5" s="4" t="inlineStr">
        <is>
          <t>Long-term Debt and Lease Obligation</t>
        </is>
      </c>
      <c r="B5" s="6" t="n">
        <v>4751</v>
      </c>
      <c r="C5" s="6" t="n">
        <v>5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30" customWidth="1" min="2" max="2"/>
    <col width="64"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s>
  <sheetData>
    <row r="1">
      <c r="A1" s="1" t="inlineStr">
        <is>
          <t>Commitments, Contingent Liabilities and Litigation (Details) $ in Millions</t>
        </is>
      </c>
      <c r="B1" s="2" t="inlineStr">
        <is>
          <t>Apr. 29, 2022lawsuitplaintiff</t>
        </is>
      </c>
      <c r="C1" s="2" t="inlineStr">
        <is>
          <t>Apr. 28, 2022numberOfUSTerritoriesStateAGlawsuitplaintiffstates</t>
        </is>
      </c>
      <c r="D1" s="2" t="inlineStr">
        <is>
          <t>Jul. 31, 2021lawsuit</t>
        </is>
      </c>
      <c r="E1" s="2" t="inlineStr">
        <is>
          <t>Jul. 31, 2014</t>
        </is>
      </c>
      <c r="F1" s="2" t="inlineStr">
        <is>
          <t>Mar. 31, 2022USD ($)</t>
        </is>
      </c>
      <c r="G1" s="2" t="inlineStr">
        <is>
          <t>Dec. 31, 2021USD ($)</t>
        </is>
      </c>
      <c r="H1" s="2" t="inlineStr">
        <is>
          <t>Mar. 31, 2021USD ($)</t>
        </is>
      </c>
      <c r="I1" s="2" t="inlineStr">
        <is>
          <t>Mar. 31, 2022USD ($)</t>
        </is>
      </c>
      <c r="J1" s="2" t="inlineStr">
        <is>
          <t>Mar. 31, 2021USD ($)</t>
        </is>
      </c>
      <c r="K1" s="2" t="inlineStr">
        <is>
          <t>May 04, 2022lawsuit</t>
        </is>
      </c>
      <c r="L1" s="2" t="inlineStr">
        <is>
          <t>May 02, 2022USD ($)</t>
        </is>
      </c>
      <c r="M1" s="2" t="inlineStr">
        <is>
          <t>Feb. 28, 2022lawsuit</t>
        </is>
      </c>
      <c r="N1" s="2" t="inlineStr">
        <is>
          <t>Apr. 30, 2018USD ($)</t>
        </is>
      </c>
    </row>
    <row r="2">
      <c r="A2" s="3" t="inlineStr">
        <is>
          <t>Loss Contingencies [Line Items]</t>
        </is>
      </c>
    </row>
    <row r="3">
      <c r="A3" s="4" t="inlineStr">
        <is>
          <t>Loss Related to Litigation Settlement</t>
        </is>
      </c>
      <c r="F3" s="6" t="n">
        <v>61</v>
      </c>
      <c r="H3" s="6" t="n">
        <v>15</v>
      </c>
      <c r="I3" s="6" t="n">
        <v>113</v>
      </c>
      <c r="J3" s="6" t="n">
        <v>1085</v>
      </c>
    </row>
    <row r="4">
      <c r="A4" s="4" t="inlineStr">
        <is>
          <t>Pharmaceutical</t>
        </is>
      </c>
    </row>
    <row r="5">
      <c r="A5" s="3" t="inlineStr">
        <is>
          <t>Loss Contingencies [Line Items]</t>
        </is>
      </c>
    </row>
    <row r="6">
      <c r="A6" s="4" t="inlineStr">
        <is>
          <t>Judgment for lost profits</t>
        </is>
      </c>
      <c r="G6" s="6" t="n">
        <v>16</v>
      </c>
    </row>
    <row r="7">
      <c r="A7" s="4" t="inlineStr">
        <is>
          <t>Product Liability Lawsuits | Subsequent Event</t>
        </is>
      </c>
    </row>
    <row r="8">
      <c r="A8" s="3" t="inlineStr">
        <is>
          <t>Loss Contingencies [Line Items]</t>
        </is>
      </c>
    </row>
    <row r="9">
      <c r="A9" s="4" t="inlineStr">
        <is>
          <t>Loss Contingency, New Claims Filed, Number | lawsuit</t>
        </is>
      </c>
      <c r="B9" s="5" t="n">
        <v>457</v>
      </c>
    </row>
    <row r="10">
      <c r="A10" s="4" t="inlineStr">
        <is>
          <t>Product Liability Lawsuits</t>
        </is>
      </c>
    </row>
    <row r="11">
      <c r="A11" s="3" t="inlineStr">
        <is>
          <t>Loss Contingencies [Line Items]</t>
        </is>
      </c>
    </row>
    <row r="12">
      <c r="A12" s="4" t="inlineStr">
        <is>
          <t>Loss Contingency, Claims Settled, Number | lawsuit</t>
        </is>
      </c>
      <c r="D12" s="5" t="n">
        <v>1300</v>
      </c>
    </row>
    <row r="13">
      <c r="A13" s="4" t="inlineStr">
        <is>
          <t>Product Liability Lawsuits | Minimum</t>
        </is>
      </c>
    </row>
    <row r="14">
      <c r="A14" s="3" t="inlineStr">
        <is>
          <t>Loss Contingencies [Line Items]</t>
        </is>
      </c>
    </row>
    <row r="15">
      <c r="A15" s="4" t="inlineStr">
        <is>
          <t>Loss Contingency Accrual</t>
        </is>
      </c>
      <c r="F15" s="5" t="n">
        <v>494</v>
      </c>
      <c r="I15" s="5" t="n">
        <v>494</v>
      </c>
    </row>
    <row r="16">
      <c r="A16" s="4" t="inlineStr">
        <is>
          <t>Product Liability Lawsuits | Maximum</t>
        </is>
      </c>
    </row>
    <row r="17">
      <c r="A17" s="3" t="inlineStr">
        <is>
          <t>Loss Contingencies [Line Items]</t>
        </is>
      </c>
    </row>
    <row r="18">
      <c r="A18" s="4" t="inlineStr">
        <is>
          <t>Loss Contingency Accrual</t>
        </is>
      </c>
      <c r="F18" s="5" t="n">
        <v>1050</v>
      </c>
      <c r="I18" s="5" t="n">
        <v>1050</v>
      </c>
    </row>
    <row r="19">
      <c r="A19" s="4" t="inlineStr">
        <is>
          <t>Total Opioid Litigation [Member]</t>
        </is>
      </c>
    </row>
    <row r="20">
      <c r="A20" s="3" t="inlineStr">
        <is>
          <t>Loss Contingencies [Line Items]</t>
        </is>
      </c>
    </row>
    <row r="21">
      <c r="A21" s="4" t="inlineStr">
        <is>
          <t>Loss Contingency, Estimate of Possible Loss</t>
        </is>
      </c>
      <c r="F21" s="5" t="n">
        <v>6000</v>
      </c>
      <c r="I21" s="5" t="n">
        <v>6000</v>
      </c>
    </row>
    <row r="22">
      <c r="A22" s="4" t="inlineStr">
        <is>
          <t>Estimated Litigation Liability</t>
        </is>
      </c>
      <c r="F22" s="5" t="n">
        <v>6700</v>
      </c>
      <c r="I22" s="5" t="n">
        <v>6700</v>
      </c>
    </row>
    <row r="23">
      <c r="A23" s="4" t="inlineStr">
        <is>
          <t>Estimated Litigation Liability, Current</t>
        </is>
      </c>
      <c r="F23" s="5" t="n">
        <v>738</v>
      </c>
      <c r="I23" s="5" t="n">
        <v>738</v>
      </c>
    </row>
    <row r="24">
      <c r="A24" s="4" t="inlineStr">
        <is>
          <t>Litigation Settlement, Expense</t>
        </is>
      </c>
      <c r="J24" s="5" t="n">
        <v>1020</v>
      </c>
    </row>
    <row r="25">
      <c r="A25" s="4" t="inlineStr">
        <is>
          <t>Payments for Legal Settlements</t>
        </is>
      </c>
      <c r="I25" s="5" t="n">
        <v>348</v>
      </c>
    </row>
    <row r="26">
      <c r="A26" s="4" t="inlineStr">
        <is>
          <t>Total Opioid Litigation [Member] | Subsequent Event</t>
        </is>
      </c>
    </row>
    <row r="27">
      <c r="A27" s="3" t="inlineStr">
        <is>
          <t>Loss Contingencies [Line Items]</t>
        </is>
      </c>
    </row>
    <row r="28">
      <c r="A28" s="4" t="inlineStr">
        <is>
          <t>Settling States | states</t>
        </is>
      </c>
      <c r="C28" s="5" t="n">
        <v>46</v>
      </c>
    </row>
    <row r="29">
      <c r="A29" s="4" t="inlineStr">
        <is>
          <t>Settling U.S Territories | numberOfUSTerritories</t>
        </is>
      </c>
      <c r="C29" s="5" t="n">
        <v>5</v>
      </c>
    </row>
    <row r="30">
      <c r="A30" s="4" t="inlineStr">
        <is>
          <t>Loss Contingency Claims Settled Percent</t>
        </is>
      </c>
      <c r="C30" s="4" t="inlineStr">
        <is>
          <t>98.00%</t>
        </is>
      </c>
    </row>
    <row r="31">
      <c r="A31" s="4" t="inlineStr">
        <is>
          <t>New York Opioid Stewardship Act [Member]</t>
        </is>
      </c>
    </row>
    <row r="32">
      <c r="A32" s="3" t="inlineStr">
        <is>
          <t>Loss Contingencies [Line Items]</t>
        </is>
      </c>
    </row>
    <row r="33">
      <c r="A33" s="4" t="inlineStr">
        <is>
          <t>Aggregate Annual Assessment</t>
        </is>
      </c>
      <c r="N33" s="6" t="n">
        <v>100</v>
      </c>
    </row>
    <row r="34">
      <c r="A34" s="4" t="inlineStr">
        <is>
          <t>Estimated Liability for New York Opioid Stewardship Act</t>
        </is>
      </c>
      <c r="J34" s="5" t="n">
        <v>41</v>
      </c>
    </row>
    <row r="35">
      <c r="A35" s="4" t="inlineStr">
        <is>
          <t>Loss Contingency Accrual, Payments</t>
        </is>
      </c>
      <c r="G35" s="6" t="n">
        <v>20</v>
      </c>
    </row>
    <row r="36">
      <c r="A36" s="4" t="inlineStr">
        <is>
          <t>Loss Contingency Accrual</t>
        </is>
      </c>
      <c r="F36" s="6" t="n">
        <v>20</v>
      </c>
      <c r="I36" s="6" t="n">
        <v>20</v>
      </c>
    </row>
    <row r="37">
      <c r="A37" s="4" t="inlineStr">
        <is>
          <t>Opioid Lawsuits [Member]</t>
        </is>
      </c>
    </row>
    <row r="38">
      <c r="A38" s="3" t="inlineStr">
        <is>
          <t>Loss Contingencies [Line Items]</t>
        </is>
      </c>
    </row>
    <row r="39">
      <c r="A39" s="4" t="inlineStr">
        <is>
          <t>Loss Contingency, Lawsuits, Number | lawsuit</t>
        </is>
      </c>
      <c r="M39" s="5" t="n">
        <v>3400</v>
      </c>
    </row>
    <row r="40">
      <c r="A40" s="4" t="inlineStr">
        <is>
          <t>Opioid Lawsuits [Member] | Subsequent Event</t>
        </is>
      </c>
    </row>
    <row r="41">
      <c r="A41" s="3" t="inlineStr">
        <is>
          <t>Loss Contingencies [Line Items]</t>
        </is>
      </c>
    </row>
    <row r="42">
      <c r="A42" s="4" t="inlineStr">
        <is>
          <t>Number of State Attorneys General filing lawsuits | StateAG</t>
        </is>
      </c>
      <c r="C42" s="5" t="n">
        <v>25</v>
      </c>
    </row>
    <row r="43">
      <c r="A43" s="4" t="inlineStr">
        <is>
          <t>Opioid Lawsuits [Member] | WEST VIRGINIA | Subsequent Event</t>
        </is>
      </c>
    </row>
    <row r="44">
      <c r="A44" s="3" t="inlineStr">
        <is>
          <t>Loss Contingencies [Line Items]</t>
        </is>
      </c>
    </row>
    <row r="45">
      <c r="A45" s="4" t="inlineStr">
        <is>
          <t>Loss Contingency, Number of Plaintiffs | plaintiff</t>
        </is>
      </c>
      <c r="C45" s="5" t="n">
        <v>63</v>
      </c>
    </row>
    <row r="46">
      <c r="A46" s="4" t="inlineStr">
        <is>
          <t>Opioid Lawsuits [Member] | WASHINGTON | Subsequent Event</t>
        </is>
      </c>
    </row>
    <row r="47">
      <c r="A47" s="3" t="inlineStr">
        <is>
          <t>Loss Contingencies [Line Items]</t>
        </is>
      </c>
    </row>
    <row r="48">
      <c r="A48" s="4" t="inlineStr">
        <is>
          <t>Loss Contingency, Estimate of Possible Loss</t>
        </is>
      </c>
      <c r="L48" s="6" t="n">
        <v>160</v>
      </c>
    </row>
    <row r="49">
      <c r="A49" s="4" t="inlineStr">
        <is>
          <t>Opioid Lawsuits [Member] | Private Parties [Member] | Subsequent Event</t>
        </is>
      </c>
    </row>
    <row r="50">
      <c r="A50" s="3" t="inlineStr">
        <is>
          <t>Loss Contingencies [Line Items]</t>
        </is>
      </c>
    </row>
    <row r="51">
      <c r="A51" s="4" t="inlineStr">
        <is>
          <t>Loss Contingency, Lawsuits, Number | lawsuit</t>
        </is>
      </c>
      <c r="K51" s="5" t="n">
        <v>453</v>
      </c>
    </row>
    <row r="52">
      <c r="A52" s="4" t="inlineStr">
        <is>
          <t>Opioid Lawsuits [Member] | Private Parties [Member] | GEORGIA | Subsequent Event</t>
        </is>
      </c>
    </row>
    <row r="53">
      <c r="A53" s="3" t="inlineStr">
        <is>
          <t>Loss Contingencies [Line Items]</t>
        </is>
      </c>
    </row>
    <row r="54">
      <c r="A54" s="4" t="inlineStr">
        <is>
          <t>Loss Contingency, Number of Plaintiffs | plaintiff</t>
        </is>
      </c>
      <c r="C54" s="5" t="n">
        <v>21</v>
      </c>
    </row>
    <row r="55">
      <c r="A55" s="4" t="inlineStr">
        <is>
          <t>Opioid Lawsuits [Member] | Class Action Lawsuits [Member] | Private Parties [Member] | Subsequent Event</t>
        </is>
      </c>
    </row>
    <row r="56">
      <c r="A56" s="3" t="inlineStr">
        <is>
          <t>Loss Contingencies [Line Items]</t>
        </is>
      </c>
    </row>
    <row r="57">
      <c r="A57" s="4" t="inlineStr">
        <is>
          <t>Loss Contingency, Lawsuits, Number | lawsuit</t>
        </is>
      </c>
      <c r="K57" s="5" t="n">
        <v>141</v>
      </c>
    </row>
    <row r="58">
      <c r="A58" s="4" t="inlineStr">
        <is>
          <t>Opioid Lawsuits State [Member] | Subsequent Event</t>
        </is>
      </c>
    </row>
    <row r="59">
      <c r="A59" s="3" t="inlineStr">
        <is>
          <t>Loss Contingencies [Line Items]</t>
        </is>
      </c>
    </row>
    <row r="60">
      <c r="A60" s="4" t="inlineStr">
        <is>
          <t>Loss Contingency, Lawsuits, Number | lawsuit</t>
        </is>
      </c>
      <c r="C60" s="5" t="n">
        <v>2700</v>
      </c>
    </row>
    <row r="61">
      <c r="A61" s="4" t="inlineStr">
        <is>
          <t>Loss Contingency, Claims Settled, Number | lawsuit</t>
        </is>
      </c>
      <c r="C61" s="5" t="n">
        <v>2000</v>
      </c>
    </row>
    <row r="62">
      <c r="A62" s="4" t="inlineStr">
        <is>
          <t>Loss Contingency, Pending Claims, Number | lawsuit</t>
        </is>
      </c>
      <c r="C62" s="5" t="n">
        <v>700</v>
      </c>
    </row>
    <row r="63">
      <c r="A63" s="4" t="inlineStr">
        <is>
          <t>Product Liability Lawsuits | Subsequent Event</t>
        </is>
      </c>
    </row>
    <row r="64">
      <c r="A64" s="3" t="inlineStr">
        <is>
          <t>Loss Contingencies [Line Items]</t>
        </is>
      </c>
    </row>
    <row r="65">
      <c r="A65" s="4" t="inlineStr">
        <is>
          <t>Loss Contingency, New Claims Filed, Number | lawsuit</t>
        </is>
      </c>
      <c r="B65" s="5" t="n">
        <v>26</v>
      </c>
    </row>
    <row r="66">
      <c r="A66" s="4" t="inlineStr">
        <is>
          <t>Product Liability Lawsuits | Alameda County [Member] | Subsequent Event</t>
        </is>
      </c>
    </row>
    <row r="67">
      <c r="A67" s="3" t="inlineStr">
        <is>
          <t>Loss Contingencies [Line Items]</t>
        </is>
      </c>
    </row>
    <row r="68">
      <c r="A68" s="4" t="inlineStr">
        <is>
          <t>Loss Contingency, Number of Plaintiffs | plaintiff</t>
        </is>
      </c>
      <c r="B68" s="5" t="n">
        <v>5872</v>
      </c>
    </row>
    <row r="69">
      <c r="A69" s="4" t="inlineStr">
        <is>
          <t>Product Liability Lawsuits | Other Jurisdictions [Member] | Subsequent Event</t>
        </is>
      </c>
    </row>
    <row r="70">
      <c r="A70" s="3" t="inlineStr">
        <is>
          <t>Loss Contingencies [Line Items]</t>
        </is>
      </c>
    </row>
    <row r="71">
      <c r="A71" s="4" t="inlineStr">
        <is>
          <t>Loss Contingency, Number of Plaintiffs | plaintiff</t>
        </is>
      </c>
      <c r="B71" s="5" t="n">
        <v>30</v>
      </c>
    </row>
    <row r="72">
      <c r="A72" s="4" t="inlineStr">
        <is>
          <t>DOJ Investigation [Member]</t>
        </is>
      </c>
    </row>
    <row r="73">
      <c r="A73" s="3" t="inlineStr">
        <is>
          <t>Loss Contingencies [Line Items]</t>
        </is>
      </c>
    </row>
    <row r="74">
      <c r="A74" s="4" t="inlineStr">
        <is>
          <t>Loss Related to Litigation Settlement</t>
        </is>
      </c>
      <c r="J74" s="6" t="n">
        <v>13</v>
      </c>
    </row>
    <row r="75">
      <c r="A75" s="4" t="inlineStr">
        <is>
          <t>CVS Health</t>
        </is>
      </c>
    </row>
    <row r="76">
      <c r="A76" s="3" t="inlineStr">
        <is>
          <t>Loss Contingencies [Line Items]</t>
        </is>
      </c>
    </row>
    <row r="77">
      <c r="A77" s="4" t="inlineStr">
        <is>
          <t>Long-term Purchase Commitment, Period</t>
        </is>
      </c>
      <c r="E77"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Mar. 31, 2022</t>
        </is>
      </c>
      <c r="C1" s="2" t="inlineStr">
        <is>
          <t>Jun. 30, 2021</t>
        </is>
      </c>
    </row>
    <row r="2">
      <c r="A2" s="3" t="inlineStr">
        <is>
          <t>Current assets:</t>
        </is>
      </c>
    </row>
    <row r="3">
      <c r="A3" s="4" t="inlineStr">
        <is>
          <t>Cash and equivalents</t>
        </is>
      </c>
      <c r="B3" s="6" t="n">
        <v>2356</v>
      </c>
      <c r="C3" s="6" t="n">
        <v>3407</v>
      </c>
    </row>
    <row r="4">
      <c r="A4" s="4" t="inlineStr">
        <is>
          <t>Trade receivables, net</t>
        </is>
      </c>
      <c r="B4" s="5" t="n">
        <v>10250</v>
      </c>
      <c r="C4" s="5" t="n">
        <v>9103</v>
      </c>
    </row>
    <row r="5">
      <c r="A5" s="4" t="inlineStr">
        <is>
          <t>Inventories, net</t>
        </is>
      </c>
      <c r="B5" s="5" t="n">
        <v>15493</v>
      </c>
      <c r="C5" s="5" t="n">
        <v>14594</v>
      </c>
    </row>
    <row r="6">
      <c r="A6" s="4" t="inlineStr">
        <is>
          <t>Prepaid expenses and other</t>
        </is>
      </c>
      <c r="B6" s="5" t="n">
        <v>2785</v>
      </c>
      <c r="C6" s="5" t="n">
        <v>2843</v>
      </c>
    </row>
    <row r="7">
      <c r="A7" s="4" t="inlineStr">
        <is>
          <t>Total assets held for sale</t>
        </is>
      </c>
      <c r="B7" s="5" t="n">
        <v>0</v>
      </c>
      <c r="C7" s="5" t="n">
        <v>1101</v>
      </c>
    </row>
    <row r="8">
      <c r="A8" s="4" t="inlineStr">
        <is>
          <t>Total current assets</t>
        </is>
      </c>
      <c r="B8" s="5" t="n">
        <v>30884</v>
      </c>
      <c r="C8" s="5" t="n">
        <v>31048</v>
      </c>
    </row>
    <row r="9">
      <c r="A9" s="4" t="inlineStr">
        <is>
          <t>Property and equipment, net</t>
        </is>
      </c>
      <c r="B9" s="5" t="n">
        <v>2298</v>
      </c>
      <c r="C9" s="5" t="n">
        <v>2360</v>
      </c>
    </row>
    <row r="10">
      <c r="A10" s="4" t="inlineStr">
        <is>
          <t>Goodwill and other intangibles, net</t>
        </is>
      </c>
      <c r="B10" s="5" t="n">
        <v>8022</v>
      </c>
      <c r="C10" s="5" t="n">
        <v>10094</v>
      </c>
    </row>
    <row r="11">
      <c r="A11" s="4" t="inlineStr">
        <is>
          <t>Other assets</t>
        </is>
      </c>
      <c r="B11" s="5" t="n">
        <v>907</v>
      </c>
      <c r="C11" s="5" t="n">
        <v>951</v>
      </c>
    </row>
    <row r="12">
      <c r="A12" s="4" t="inlineStr">
        <is>
          <t>Total assets</t>
        </is>
      </c>
      <c r="B12" s="5" t="n">
        <v>42111</v>
      </c>
      <c r="C12" s="5" t="n">
        <v>44453</v>
      </c>
    </row>
    <row r="13">
      <c r="A13" s="3" t="inlineStr">
        <is>
          <t>Current liabilities:</t>
        </is>
      </c>
    </row>
    <row r="14">
      <c r="A14" s="4" t="inlineStr">
        <is>
          <t>Accounts payable</t>
        </is>
      </c>
      <c r="B14" s="5" t="n">
        <v>24821</v>
      </c>
      <c r="C14" s="5" t="n">
        <v>23700</v>
      </c>
    </row>
    <row r="15">
      <c r="A15" s="4" t="inlineStr">
        <is>
          <t>Current portion of long-term obligations and other short-term borrowings</t>
        </is>
      </c>
      <c r="B15" s="5" t="n">
        <v>861</v>
      </c>
      <c r="C15" s="5" t="n">
        <v>871</v>
      </c>
    </row>
    <row r="16">
      <c r="A16" s="4" t="inlineStr">
        <is>
          <t>Other accrued liabilities</t>
        </is>
      </c>
      <c r="B16" s="5" t="n">
        <v>3033</v>
      </c>
      <c r="C16" s="5" t="n">
        <v>2957</v>
      </c>
    </row>
    <row r="17">
      <c r="A17" s="4" t="inlineStr">
        <is>
          <t>Disposal Group, Including Discontinued Operation, Liabilities</t>
        </is>
      </c>
      <c r="B17" s="5" t="n">
        <v>0</v>
      </c>
      <c r="C17" s="5" t="n">
        <v>96</v>
      </c>
    </row>
    <row r="18">
      <c r="A18" s="4" t="inlineStr">
        <is>
          <t>Total current liabilities</t>
        </is>
      </c>
      <c r="B18" s="5" t="n">
        <v>28715</v>
      </c>
      <c r="C18" s="5" t="n">
        <v>27624</v>
      </c>
    </row>
    <row r="19">
      <c r="A19" s="4" t="inlineStr">
        <is>
          <t>Long-term obligations, less current portion</t>
        </is>
      </c>
      <c r="B19" s="5" t="n">
        <v>4751</v>
      </c>
      <c r="C19" s="5" t="n">
        <v>5365</v>
      </c>
    </row>
    <row r="20">
      <c r="A20" s="4" t="inlineStr">
        <is>
          <t>Deferred income taxes and other liabilities</t>
        </is>
      </c>
      <c r="B20" s="5" t="n">
        <v>9338</v>
      </c>
      <c r="C20" s="5" t="n">
        <v>9670</v>
      </c>
    </row>
    <row r="21">
      <c r="A21" s="3" t="inlineStr">
        <is>
          <t>Preferred shares, without par value:</t>
        </is>
      </c>
    </row>
    <row r="22">
      <c r="A22" s="4" t="inlineStr">
        <is>
          <t>Authorized—500 thousand shares, Issued—none</t>
        </is>
      </c>
      <c r="B22" s="5" t="n">
        <v>0</v>
      </c>
      <c r="C22" s="5" t="n">
        <v>0</v>
      </c>
    </row>
    <row r="23">
      <c r="A23" s="3" t="inlineStr">
        <is>
          <t>Common shares, without par value:</t>
        </is>
      </c>
    </row>
    <row r="24">
      <c r="A24" s="4" t="inlineStr">
        <is>
          <t>Authorized—755 million shares, Issued—327 million shares at March 31, 2022 and June 30, 2021</t>
        </is>
      </c>
      <c r="B24" s="5" t="n">
        <v>2761</v>
      </c>
      <c r="C24" s="5" t="n">
        <v>2806</v>
      </c>
    </row>
    <row r="25">
      <c r="A25" s="4" t="inlineStr">
        <is>
          <t>Retained earnings/(accumulated deficit)</t>
        </is>
      </c>
      <c r="B25" s="5" t="n">
        <v>-281</v>
      </c>
      <c r="C25" s="5" t="n">
        <v>1205</v>
      </c>
    </row>
    <row r="26">
      <c r="A26" s="4" t="inlineStr">
        <is>
          <t>Common shares in treasury, at cost: 54 million shares and 36 million shares at March 31, 2022 and June 30, 2021, respectively</t>
        </is>
      </c>
      <c r="B26" s="5" t="n">
        <v>-3100</v>
      </c>
      <c r="C26" s="5" t="n">
        <v>-2186</v>
      </c>
    </row>
    <row r="27">
      <c r="A27" s="4" t="inlineStr">
        <is>
          <t>Accumulated other comprehensive loss</t>
        </is>
      </c>
      <c r="B27" s="5" t="n">
        <v>-77</v>
      </c>
      <c r="C27" s="5" t="n">
        <v>-34</v>
      </c>
    </row>
    <row r="28">
      <c r="A28" s="4" t="inlineStr">
        <is>
          <t>Total Cardinal Health, Inc. shareholders' equity</t>
        </is>
      </c>
      <c r="B28" s="5" t="n">
        <v>-697</v>
      </c>
      <c r="C28" s="5" t="n">
        <v>1791</v>
      </c>
    </row>
    <row r="29">
      <c r="A29" s="4" t="inlineStr">
        <is>
          <t>Noncontrolling interests</t>
        </is>
      </c>
      <c r="B29" s="5" t="n">
        <v>4</v>
      </c>
      <c r="C29" s="5" t="n">
        <v>3</v>
      </c>
    </row>
    <row r="30">
      <c r="A30" s="4" t="inlineStr">
        <is>
          <t>Total shareholders’ equity/(deficit)</t>
        </is>
      </c>
      <c r="B30" s="5" t="n">
        <v>-693</v>
      </c>
      <c r="C30" s="5" t="n">
        <v>1794</v>
      </c>
    </row>
    <row r="31">
      <c r="A31" s="4" t="inlineStr">
        <is>
          <t>Total liabilities and shareholders’ equity/(deficit)</t>
        </is>
      </c>
      <c r="B31" s="6" t="n">
        <v>42111</v>
      </c>
      <c r="C31" s="6" t="n">
        <v>44453</v>
      </c>
    </row>
    <row r="32">
      <c r="A32" s="4" t="inlineStr">
        <is>
          <t>Preferred shares, authorized</t>
        </is>
      </c>
      <c r="B32" s="5" t="n">
        <v>500</v>
      </c>
      <c r="C32" s="5" t="n">
        <v>500</v>
      </c>
    </row>
    <row r="33">
      <c r="A33" s="4" t="inlineStr">
        <is>
          <t>Preferred shares, issued</t>
        </is>
      </c>
      <c r="B33" s="5" t="n">
        <v>0</v>
      </c>
      <c r="C33" s="5" t="n">
        <v>0</v>
      </c>
    </row>
    <row r="34">
      <c r="A34" s="4" t="inlineStr">
        <is>
          <t>Common shares, authorized</t>
        </is>
      </c>
      <c r="B34" s="5" t="n">
        <v>755000</v>
      </c>
      <c r="C34" s="5" t="n">
        <v>755000</v>
      </c>
    </row>
    <row r="35">
      <c r="A35" s="4" t="inlineStr">
        <is>
          <t>Common shares, issued</t>
        </is>
      </c>
      <c r="B35" s="5" t="n">
        <v>327000</v>
      </c>
      <c r="C35" s="5" t="n">
        <v>327000</v>
      </c>
    </row>
    <row r="36">
      <c r="A36" s="4" t="inlineStr">
        <is>
          <t>Common shares in treasury</t>
        </is>
      </c>
      <c r="B36" s="5" t="n">
        <v>54000</v>
      </c>
      <c r="C36" s="5" t="n">
        <v>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Narrative) (Details) - USD ($) $ in Millions</t>
        </is>
      </c>
      <c r="B1" s="2" t="inlineStr">
        <is>
          <t>3 Months Ended</t>
        </is>
      </c>
      <c r="F1" s="2" t="inlineStr">
        <is>
          <t>9 Months Ended</t>
        </is>
      </c>
      <c r="H1" s="2" t="inlineStr">
        <is>
          <t>12 Months Ended</t>
        </is>
      </c>
    </row>
    <row r="2">
      <c r="B2" s="2" t="inlineStr">
        <is>
          <t>Jun. 30, 2022</t>
        </is>
      </c>
      <c r="C2" s="2" t="inlineStr">
        <is>
          <t>Mar. 31, 2022</t>
        </is>
      </c>
      <c r="D2" s="2" t="inlineStr">
        <is>
          <t>Dec. 31, 2021</t>
        </is>
      </c>
      <c r="E2" s="2" t="inlineStr">
        <is>
          <t>Mar. 31, 2021</t>
        </is>
      </c>
      <c r="F2" s="2" t="inlineStr">
        <is>
          <t>Mar. 31, 2022</t>
        </is>
      </c>
      <c r="G2" s="2" t="inlineStr">
        <is>
          <t>Mar. 31, 2021</t>
        </is>
      </c>
      <c r="H2" s="2" t="inlineStr">
        <is>
          <t>Jun. 30, 2022</t>
        </is>
      </c>
      <c r="I2" s="2" t="inlineStr">
        <is>
          <t>Jun. 30, 2021</t>
        </is>
      </c>
    </row>
    <row r="3">
      <c r="A3" s="3" t="inlineStr">
        <is>
          <t>Income Taxes</t>
        </is>
      </c>
    </row>
    <row r="4">
      <c r="A4" s="4" t="inlineStr">
        <is>
          <t>Income Tax Expense (Benefit)</t>
        </is>
      </c>
      <c r="C4" s="6" t="n">
        <v>1253</v>
      </c>
      <c r="E4" s="6" t="n">
        <v>320</v>
      </c>
      <c r="F4" s="6" t="n">
        <v>328</v>
      </c>
      <c r="G4" s="6" t="n">
        <v>-293</v>
      </c>
    </row>
    <row r="5">
      <c r="A5" s="4" t="inlineStr">
        <is>
          <t>Goodwill, Impairment Loss</t>
        </is>
      </c>
      <c r="F5" s="5" t="n">
        <v>1781</v>
      </c>
    </row>
    <row r="6">
      <c r="A6" s="4" t="inlineStr">
        <is>
          <t>Unrecognized tax benefits</t>
        </is>
      </c>
      <c r="C6" s="5" t="n">
        <v>938</v>
      </c>
      <c r="F6" s="5" t="n">
        <v>938</v>
      </c>
      <c r="I6" s="6" t="n">
        <v>932</v>
      </c>
    </row>
    <row r="7">
      <c r="A7" s="4" t="inlineStr">
        <is>
          <t>Unrecognized tax benefits that would impact effective tax rate</t>
        </is>
      </c>
      <c r="C7" s="5" t="n">
        <v>856</v>
      </c>
      <c r="F7" s="5" t="n">
        <v>856</v>
      </c>
      <c r="I7" s="5" t="n">
        <v>849</v>
      </c>
    </row>
    <row r="8">
      <c r="A8" s="4" t="inlineStr">
        <is>
          <t>Unrecognized tax benefits, interest and penalties accrued</t>
        </is>
      </c>
      <c r="C8" s="6" t="n">
        <v>46</v>
      </c>
      <c r="F8" s="6" t="n">
        <v>46</v>
      </c>
      <c r="I8" s="5" t="n">
        <v>49</v>
      </c>
    </row>
    <row r="9">
      <c r="A9" s="4" t="inlineStr">
        <is>
          <t>Effective Income Tax Rate Reconciliation, Percent</t>
        </is>
      </c>
      <c r="C9" s="4" t="inlineStr">
        <is>
          <t>(916.50%)</t>
        </is>
      </c>
      <c r="E9" s="4" t="inlineStr">
        <is>
          <t>72.80%</t>
        </is>
      </c>
      <c r="F9" s="4" t="inlineStr">
        <is>
          <t>(44.40%)</t>
        </is>
      </c>
      <c r="G9" s="4" t="inlineStr">
        <is>
          <t>(143.30%)</t>
        </is>
      </c>
    </row>
    <row r="10">
      <c r="A10" s="4" t="inlineStr">
        <is>
          <t>Deferred income taxes and other liabilities</t>
        </is>
      </c>
      <c r="C10" s="6" t="n">
        <v>9338</v>
      </c>
      <c r="F10" s="6" t="n">
        <v>9338</v>
      </c>
      <c r="I10" s="5" t="n">
        <v>9670</v>
      </c>
    </row>
    <row r="11">
      <c r="A11" s="4" t="inlineStr">
        <is>
          <t>Medical Unit</t>
        </is>
      </c>
    </row>
    <row r="12">
      <c r="A12" s="3" t="inlineStr">
        <is>
          <t>Income Taxes</t>
        </is>
      </c>
    </row>
    <row r="13">
      <c r="A13" s="4" t="inlineStr">
        <is>
          <t>Goodwill, Impairment Loss</t>
        </is>
      </c>
      <c r="C13" s="5" t="n">
        <v>474</v>
      </c>
      <c r="D13" s="6" t="n">
        <v>1300</v>
      </c>
      <c r="F13" s="5" t="n">
        <v>1800</v>
      </c>
    </row>
    <row r="14">
      <c r="A14" s="4" t="inlineStr">
        <is>
          <t>Cordis Divestiture</t>
        </is>
      </c>
    </row>
    <row r="15">
      <c r="A15" s="3" t="inlineStr">
        <is>
          <t>Income Taxes</t>
        </is>
      </c>
    </row>
    <row r="16">
      <c r="A16" s="4" t="inlineStr">
        <is>
          <t>Discontinued Operation, Tax Effect of Gain (Loss) from Disposal of Discontinued Operation</t>
        </is>
      </c>
      <c r="C16" s="5" t="n">
        <v>9</v>
      </c>
      <c r="F16" s="5" t="n">
        <v>29</v>
      </c>
    </row>
    <row r="17">
      <c r="A17" s="4" t="inlineStr">
        <is>
          <t>Medical Unit Goodwill Impairment [Member]</t>
        </is>
      </c>
    </row>
    <row r="18">
      <c r="A18" s="3" t="inlineStr">
        <is>
          <t>Income Taxes</t>
        </is>
      </c>
    </row>
    <row r="19">
      <c r="A19" s="4" t="inlineStr">
        <is>
          <t>Income Tax Expense (Benefit)</t>
        </is>
      </c>
      <c r="F19" s="5" t="n">
        <v>1200</v>
      </c>
    </row>
    <row r="20">
      <c r="A20" s="4" t="inlineStr">
        <is>
          <t>Medical Unit Goodwill Impairment [Member] | Subsequent Event</t>
        </is>
      </c>
    </row>
    <row r="21">
      <c r="A21" s="3" t="inlineStr">
        <is>
          <t>Income Taxes</t>
        </is>
      </c>
    </row>
    <row r="22">
      <c r="A22" s="4" t="inlineStr">
        <is>
          <t>Income Tax Expense (Benefit)</t>
        </is>
      </c>
      <c r="B22" s="6" t="n">
        <v>-180</v>
      </c>
    </row>
    <row r="23">
      <c r="A23" s="4" t="inlineStr">
        <is>
          <t>Forecast [Member] | Cordis Divestiture</t>
        </is>
      </c>
    </row>
    <row r="24">
      <c r="A24" s="3" t="inlineStr">
        <is>
          <t>Income Taxes</t>
        </is>
      </c>
    </row>
    <row r="25">
      <c r="A25" s="4" t="inlineStr">
        <is>
          <t>Discontinued Operation, Tax Effect of Gain (Loss) from Disposal of Discontinued Operation</t>
        </is>
      </c>
      <c r="H25" s="6" t="n">
        <v>38</v>
      </c>
    </row>
    <row r="26">
      <c r="A26" s="4" t="inlineStr">
        <is>
          <t>Forecast [Member] | Medical Unit Goodwill Impairment [Member]</t>
        </is>
      </c>
    </row>
    <row r="27">
      <c r="A27" s="3" t="inlineStr">
        <is>
          <t>Income Taxes</t>
        </is>
      </c>
    </row>
    <row r="28">
      <c r="A28" s="4" t="inlineStr">
        <is>
          <t>Income Tax Expense (Benefit)</t>
        </is>
      </c>
      <c r="H28" s="6" t="n">
        <v>-126</v>
      </c>
    </row>
    <row r="29">
      <c r="A29" s="4" t="inlineStr">
        <is>
          <t>Net Operating Loss Carryback [Member]</t>
        </is>
      </c>
    </row>
    <row r="30">
      <c r="A30" s="3" t="inlineStr">
        <is>
          <t>Income Taxes</t>
        </is>
      </c>
    </row>
    <row r="31">
      <c r="A31" s="4" t="inlineStr">
        <is>
          <t>Income Tax Expense (Benefit)</t>
        </is>
      </c>
      <c r="G31" s="6" t="n">
        <v>-419</v>
      </c>
    </row>
    <row r="32">
      <c r="A32" s="4" t="inlineStr">
        <is>
          <t>Deferred income taxes and other liabilities</t>
        </is>
      </c>
      <c r="E32" s="6" t="n">
        <v>700</v>
      </c>
      <c r="G32" s="5" t="n">
        <v>700</v>
      </c>
    </row>
    <row r="33">
      <c r="A33" s="4" t="inlineStr">
        <is>
          <t>Income Taxes Receivable</t>
        </is>
      </c>
      <c r="I33" s="5" t="n">
        <v>974</v>
      </c>
    </row>
    <row r="34">
      <c r="A34" s="4" t="inlineStr">
        <is>
          <t>Net Operating Loss Carryback [Member] | Subsequent Event</t>
        </is>
      </c>
    </row>
    <row r="35">
      <c r="A35" s="3" t="inlineStr">
        <is>
          <t>Income Taxes</t>
        </is>
      </c>
    </row>
    <row r="36">
      <c r="A36" s="4" t="inlineStr">
        <is>
          <t>Proceeds from Income Tax Refunds</t>
        </is>
      </c>
      <c r="B36" s="6" t="n">
        <v>966</v>
      </c>
    </row>
    <row r="37">
      <c r="A37" s="4" t="inlineStr">
        <is>
          <t>Minimum</t>
        </is>
      </c>
    </row>
    <row r="38">
      <c r="A38" s="3" t="inlineStr">
        <is>
          <t>Income Taxes</t>
        </is>
      </c>
    </row>
    <row r="39">
      <c r="A39" s="4" t="inlineStr">
        <is>
          <t>Estimated range of decrease in unrecognized tax benefits within the next 12 months</t>
        </is>
      </c>
      <c r="C39" s="5" t="n">
        <v>0</v>
      </c>
      <c r="F39" s="5" t="n">
        <v>0</v>
      </c>
    </row>
    <row r="40">
      <c r="A40" s="4" t="inlineStr">
        <is>
          <t>Maximum</t>
        </is>
      </c>
    </row>
    <row r="41">
      <c r="A41" s="3" t="inlineStr">
        <is>
          <t>Income Taxes</t>
        </is>
      </c>
    </row>
    <row r="42">
      <c r="A42" s="4" t="inlineStr">
        <is>
          <t>Estimated range of decrease in unrecognized tax benefits within the next 12 months</t>
        </is>
      </c>
      <c r="C42" s="5" t="n">
        <v>5</v>
      </c>
      <c r="F42" s="5" t="n">
        <v>5</v>
      </c>
    </row>
    <row r="43">
      <c r="A43" s="4" t="inlineStr">
        <is>
          <t>Patient Recovery Business</t>
        </is>
      </c>
    </row>
    <row r="44">
      <c r="A44" s="3" t="inlineStr">
        <is>
          <t>Income Taxes</t>
        </is>
      </c>
    </row>
    <row r="45">
      <c r="A45" s="4" t="inlineStr">
        <is>
          <t>Indemnification Receivable</t>
        </is>
      </c>
      <c r="C45" s="5" t="n">
        <v>0</v>
      </c>
      <c r="F45" s="5" t="n">
        <v>0</v>
      </c>
      <c r="I45" s="5" t="n">
        <v>12</v>
      </c>
    </row>
    <row r="46">
      <c r="A46" s="4" t="inlineStr">
        <is>
          <t>CareFusion [Member]</t>
        </is>
      </c>
    </row>
    <row r="47">
      <c r="A47" s="3" t="inlineStr">
        <is>
          <t>Income Taxes</t>
        </is>
      </c>
    </row>
    <row r="48">
      <c r="A48" s="4" t="inlineStr">
        <is>
          <t>Indemnification Receivable</t>
        </is>
      </c>
      <c r="C48" s="5" t="n">
        <v>73</v>
      </c>
      <c r="F48" s="5" t="n">
        <v>73</v>
      </c>
      <c r="I48" s="5" t="n">
        <v>72</v>
      </c>
    </row>
    <row r="49">
      <c r="A49" s="4" t="inlineStr">
        <is>
          <t>Total Opioid Litigation [Member]</t>
        </is>
      </c>
    </row>
    <row r="50">
      <c r="A50" s="3" t="inlineStr">
        <is>
          <t>Income Taxes</t>
        </is>
      </c>
    </row>
    <row r="51">
      <c r="A51" s="4" t="inlineStr">
        <is>
          <t>Estimated Litigation Liability</t>
        </is>
      </c>
      <c r="C51" s="6" t="n">
        <v>6700</v>
      </c>
      <c r="F51" s="5" t="n">
        <v>6700</v>
      </c>
    </row>
    <row r="52">
      <c r="A52" s="4" t="inlineStr">
        <is>
          <t>Income Tax Expense (Benefit)</t>
        </is>
      </c>
      <c r="F52" s="6" t="n">
        <v>0</v>
      </c>
      <c r="G52" s="5" t="n">
        <v>-180</v>
      </c>
      <c r="I52" s="5" t="n">
        <v>-228</v>
      </c>
    </row>
    <row r="53">
      <c r="A53" s="4" t="inlineStr">
        <is>
          <t>Unrecognized tax benefits that would impact effective tax rate</t>
        </is>
      </c>
      <c r="E53" s="6" t="n">
        <v>35</v>
      </c>
      <c r="G53" s="5" t="n">
        <v>35</v>
      </c>
      <c r="I53" s="6" t="n">
        <v>219</v>
      </c>
    </row>
    <row r="54">
      <c r="A54" s="4" t="inlineStr">
        <is>
          <t>Litigation Settlement, Expense</t>
        </is>
      </c>
      <c r="G54" s="6" t="n">
        <v>1020</v>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Recurring - USD ($) $ in Millions</t>
        </is>
      </c>
      <c r="B1" s="2" t="inlineStr">
        <is>
          <t>Mar. 31, 2022</t>
        </is>
      </c>
      <c r="C1" s="2" t="inlineStr">
        <is>
          <t>Jun. 30, 2021</t>
        </is>
      </c>
    </row>
    <row r="2">
      <c r="A2" s="3" t="inlineStr">
        <is>
          <t>Assets:</t>
        </is>
      </c>
    </row>
    <row r="3">
      <c r="A3" s="4" t="inlineStr">
        <is>
          <t>Cash equivalents</t>
        </is>
      </c>
      <c r="B3" s="6" t="n">
        <v>671</v>
      </c>
      <c r="C3" s="6" t="n">
        <v>1883</v>
      </c>
    </row>
    <row r="4">
      <c r="A4" s="4" t="inlineStr">
        <is>
          <t>Other investments</t>
        </is>
      </c>
      <c r="B4" s="5" t="n">
        <v>112</v>
      </c>
      <c r="C4" s="5" t="n">
        <v>126</v>
      </c>
    </row>
    <row r="5">
      <c r="A5" s="4" t="inlineStr">
        <is>
          <t>Forward Contract</t>
        </is>
      </c>
      <c r="B5" s="5" t="n">
        <v>-12</v>
      </c>
      <c r="C5" s="5" t="n">
        <v>42</v>
      </c>
    </row>
    <row r="6">
      <c r="A6" s="3" t="inlineStr">
        <is>
          <t>Liabilities:</t>
        </is>
      </c>
    </row>
    <row r="7">
      <c r="A7" s="4" t="inlineStr">
        <is>
          <t>Forward Contract</t>
        </is>
      </c>
      <c r="B7" s="5" t="n">
        <v>-12</v>
      </c>
      <c r="C7" s="5" t="n">
        <v>42</v>
      </c>
    </row>
    <row r="8">
      <c r="A8" s="4" t="inlineStr">
        <is>
          <t>Level 1</t>
        </is>
      </c>
    </row>
    <row r="9">
      <c r="A9" s="3" t="inlineStr">
        <is>
          <t>Assets:</t>
        </is>
      </c>
    </row>
    <row r="10">
      <c r="A10" s="4" t="inlineStr">
        <is>
          <t>Cash equivalents</t>
        </is>
      </c>
      <c r="B10" s="5" t="n">
        <v>671</v>
      </c>
      <c r="C10" s="5" t="n">
        <v>1883</v>
      </c>
    </row>
    <row r="11">
      <c r="A11" s="4" t="inlineStr">
        <is>
          <t>Other investments</t>
        </is>
      </c>
      <c r="B11" s="5" t="n">
        <v>112</v>
      </c>
      <c r="C11" s="5" t="n">
        <v>126</v>
      </c>
    </row>
    <row r="12">
      <c r="A12" s="4" t="inlineStr">
        <is>
          <t>Forward Contract</t>
        </is>
      </c>
      <c r="B12" s="5" t="n">
        <v>0</v>
      </c>
      <c r="C12" s="5" t="n">
        <v>0</v>
      </c>
    </row>
    <row r="13">
      <c r="A13" s="3" t="inlineStr">
        <is>
          <t>Liabilities:</t>
        </is>
      </c>
    </row>
    <row r="14">
      <c r="A14" s="4" t="inlineStr">
        <is>
          <t>Forward Contract</t>
        </is>
      </c>
      <c r="B14" s="5" t="n">
        <v>0</v>
      </c>
      <c r="C14" s="5" t="n">
        <v>0</v>
      </c>
    </row>
    <row r="15">
      <c r="A15" s="4" t="inlineStr">
        <is>
          <t>Level 2</t>
        </is>
      </c>
    </row>
    <row r="16">
      <c r="A16" s="3" t="inlineStr">
        <is>
          <t>Assets:</t>
        </is>
      </c>
    </row>
    <row r="17">
      <c r="A17" s="4" t="inlineStr">
        <is>
          <t>Cash equivalents</t>
        </is>
      </c>
      <c r="B17" s="5" t="n">
        <v>0</v>
      </c>
      <c r="C17" s="5" t="n">
        <v>0</v>
      </c>
    </row>
    <row r="18">
      <c r="A18" s="4" t="inlineStr">
        <is>
          <t>Other investments</t>
        </is>
      </c>
      <c r="B18" s="5" t="n">
        <v>0</v>
      </c>
      <c r="C18" s="5" t="n">
        <v>0</v>
      </c>
    </row>
    <row r="19">
      <c r="A19" s="4" t="inlineStr">
        <is>
          <t>Forward Contract</t>
        </is>
      </c>
      <c r="B19" s="5" t="n">
        <v>-12</v>
      </c>
      <c r="C19" s="5" t="n">
        <v>42</v>
      </c>
    </row>
    <row r="20">
      <c r="A20" s="3" t="inlineStr">
        <is>
          <t>Liabilities:</t>
        </is>
      </c>
    </row>
    <row r="21">
      <c r="A21" s="4" t="inlineStr">
        <is>
          <t>Forward Contract</t>
        </is>
      </c>
      <c r="B21" s="5" t="n">
        <v>-12</v>
      </c>
      <c r="C21" s="5" t="n">
        <v>42</v>
      </c>
    </row>
    <row r="22">
      <c r="A22" s="4" t="inlineStr">
        <is>
          <t>Level 3</t>
        </is>
      </c>
    </row>
    <row r="23">
      <c r="A23" s="3" t="inlineStr">
        <is>
          <t>Assets:</t>
        </is>
      </c>
    </row>
    <row r="24">
      <c r="A24" s="4" t="inlineStr">
        <is>
          <t>Cash equivalents</t>
        </is>
      </c>
      <c r="B24" s="5" t="n">
        <v>0</v>
      </c>
      <c r="C24" s="5" t="n">
        <v>0</v>
      </c>
    </row>
    <row r="25">
      <c r="A25" s="4" t="inlineStr">
        <is>
          <t>Other investments</t>
        </is>
      </c>
      <c r="B25" s="5" t="n">
        <v>0</v>
      </c>
      <c r="C25" s="5" t="n">
        <v>0</v>
      </c>
    </row>
    <row r="26">
      <c r="A26" s="4" t="inlineStr">
        <is>
          <t>Forward Contract</t>
        </is>
      </c>
      <c r="B26" s="5" t="n">
        <v>0</v>
      </c>
      <c r="C26" s="5" t="n">
        <v>0</v>
      </c>
    </row>
    <row r="27">
      <c r="A27" s="3" t="inlineStr">
        <is>
          <t>Liabilities:</t>
        </is>
      </c>
    </row>
    <row r="28">
      <c r="A28" s="4" t="inlineStr">
        <is>
          <t>Forward Contract</t>
        </is>
      </c>
      <c r="B28" s="6" t="n">
        <v>0</v>
      </c>
      <c r="C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Narrative) (Details) ¥ in Millions, $ in Million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1USD ($)</t>
        </is>
      </c>
      <c r="F2" s="2" t="inlineStr">
        <is>
          <t>Mar. 31, 2022JPY (¥)</t>
        </is>
      </c>
      <c r="G2" s="2" t="inlineStr">
        <is>
          <t>Dec. 31, 2021USD ($)</t>
        </is>
      </c>
      <c r="H2" s="2" t="inlineStr">
        <is>
          <t>Sep. 30, 2021USD ($)</t>
        </is>
      </c>
    </row>
    <row r="3">
      <c r="A3" s="3" t="inlineStr">
        <is>
          <t>Derivative [Line Items]</t>
        </is>
      </c>
    </row>
    <row r="4">
      <c r="A4" s="4" t="inlineStr">
        <is>
          <t>Change in Unrealized Gain (Loss) on Fair Value Hedging Instruments</t>
        </is>
      </c>
      <c r="B4" s="6" t="n">
        <v>0</v>
      </c>
      <c r="C4" s="6" t="n">
        <v>0</v>
      </c>
      <c r="D4" s="6" t="n">
        <v>0</v>
      </c>
      <c r="E4" s="6" t="n">
        <v>0</v>
      </c>
    </row>
    <row r="5">
      <c r="A5" s="4" t="inlineStr">
        <is>
          <t>Proceeds from Hedge, Investing Activities</t>
        </is>
      </c>
      <c r="D5" s="5" t="n">
        <v>71</v>
      </c>
      <c r="E5" s="5" t="n">
        <v>0</v>
      </c>
    </row>
    <row r="6">
      <c r="A6" s="4" t="inlineStr">
        <is>
          <t>Cash Flow Hedging [Member]</t>
        </is>
      </c>
    </row>
    <row r="7">
      <c r="A7" s="3" t="inlineStr">
        <is>
          <t>Derivative [Line Items]</t>
        </is>
      </c>
    </row>
    <row r="8">
      <c r="A8" s="4" t="inlineStr">
        <is>
          <t>Other Comprehensive Income (Loss), Cash Flow Hedge, Gain (Loss), before Reclassification and Tax</t>
        </is>
      </c>
      <c r="B8" s="5" t="n">
        <v>1</v>
      </c>
      <c r="C8" s="5" t="n">
        <v>13</v>
      </c>
      <c r="D8" s="5" t="n">
        <v>4</v>
      </c>
      <c r="E8" s="5" t="n">
        <v>20</v>
      </c>
    </row>
    <row r="9">
      <c r="A9" s="4" t="inlineStr">
        <is>
          <t>Foreign Exchange Contract [Member]</t>
        </is>
      </c>
    </row>
    <row r="10">
      <c r="A10" s="3" t="inlineStr">
        <is>
          <t>Derivative [Line Items]</t>
        </is>
      </c>
    </row>
    <row r="11">
      <c r="A11" s="4" t="inlineStr">
        <is>
          <t>Other Comprehensive Income (Loss), Net Investment Hedge, Gain (Loss), before Reclassification and Tax</t>
        </is>
      </c>
      <c r="B11" s="5" t="n">
        <v>22</v>
      </c>
      <c r="C11" s="5" t="n">
        <v>-49</v>
      </c>
      <c r="D11" s="5" t="n">
        <v>44</v>
      </c>
      <c r="E11" s="5" t="n">
        <v>-3</v>
      </c>
    </row>
    <row r="12">
      <c r="A12" s="4" t="inlineStr">
        <is>
          <t>Interest Income (Expense), Nonoperating, Net</t>
        </is>
      </c>
      <c r="B12" s="5" t="n">
        <v>5</v>
      </c>
      <c r="C12" s="5" t="n">
        <v>5</v>
      </c>
      <c r="D12" s="5" t="n">
        <v>16</v>
      </c>
      <c r="E12" s="5" t="n">
        <v>14</v>
      </c>
    </row>
    <row r="13">
      <c r="A13" s="4" t="inlineStr">
        <is>
          <t>Designated as Hedging Instrument | Fair Value Hedging | Interest Rate Swap</t>
        </is>
      </c>
    </row>
    <row r="14">
      <c r="A14" s="3" t="inlineStr">
        <is>
          <t>Derivative [Line Items]</t>
        </is>
      </c>
    </row>
    <row r="15">
      <c r="A15" s="4" t="inlineStr">
        <is>
          <t>Derivative Liability, Notional Amount</t>
        </is>
      </c>
      <c r="G15" s="6" t="n">
        <v>200</v>
      </c>
      <c r="H15" s="6" t="n">
        <v>100</v>
      </c>
    </row>
    <row r="16">
      <c r="A16" s="4" t="inlineStr">
        <is>
          <t>Designated as Hedging Instrument | Net Investment Hedging [Member] | Currency Swap [Member]</t>
        </is>
      </c>
    </row>
    <row r="17">
      <c r="A17" s="3" t="inlineStr">
        <is>
          <t>Derivative [Line Items]</t>
        </is>
      </c>
    </row>
    <row r="18">
      <c r="A18" s="4" t="inlineStr">
        <is>
          <t>Derivatives, Hedge Discontinuances, Termination of Hedging Instrument, Notional Amount</t>
        </is>
      </c>
      <c r="B18" s="5" t="n">
        <v>600</v>
      </c>
      <c r="D18" s="5" t="n">
        <v>600</v>
      </c>
      <c r="F18" s="9" t="n">
        <v>64000</v>
      </c>
    </row>
    <row r="19">
      <c r="A19" s="4" t="inlineStr">
        <is>
          <t>Designated as Hedging Instrument | Net Investment Hedging [Member] | Currency Swap [Member] | September 2025</t>
        </is>
      </c>
    </row>
    <row r="20">
      <c r="A20" s="3" t="inlineStr">
        <is>
          <t>Derivative [Line Items]</t>
        </is>
      </c>
    </row>
    <row r="21">
      <c r="A21" s="4" t="inlineStr">
        <is>
          <t>Derivative Liability, Notional Amount</t>
        </is>
      </c>
      <c r="B21" s="5" t="n">
        <v>200</v>
      </c>
      <c r="D21" s="5" t="n">
        <v>200</v>
      </c>
      <c r="F21" s="5" t="n">
        <v>24000</v>
      </c>
    </row>
    <row r="22">
      <c r="A22" s="4" t="inlineStr">
        <is>
          <t>Designated as Hedging Instrument | Net Investment Hedging [Member] | Currency Swap [Member] | June 2027</t>
        </is>
      </c>
    </row>
    <row r="23">
      <c r="A23" s="3" t="inlineStr">
        <is>
          <t>Derivative [Line Items]</t>
        </is>
      </c>
    </row>
    <row r="24">
      <c r="A24" s="4" t="inlineStr">
        <is>
          <t>Derivative Liability, Notional Amount</t>
        </is>
      </c>
      <c r="B24" s="5" t="n">
        <v>200</v>
      </c>
      <c r="D24" s="6" t="n">
        <v>200</v>
      </c>
      <c r="F24" s="9" t="n">
        <v>24000</v>
      </c>
    </row>
    <row r="25">
      <c r="A25" s="4" t="inlineStr">
        <is>
          <t>Other Nonoperating Income (Expense) [Member] | Not Designated as Hedging Instrument [Member] | Foreign Exchange Contract [Member]</t>
        </is>
      </c>
    </row>
    <row r="26">
      <c r="A26" s="3" t="inlineStr">
        <is>
          <t>Derivative [Line Items]</t>
        </is>
      </c>
    </row>
    <row r="27">
      <c r="A27" s="4" t="inlineStr">
        <is>
          <t>Derivative Instruments Not Designated as Hedging Instruments, Gain (Loss), Net</t>
        </is>
      </c>
      <c r="B27" s="6" t="n">
        <v>-4</v>
      </c>
      <c r="C27" s="6" t="n">
        <v>1</v>
      </c>
      <c r="E27"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Estimated Fair Value of Long-term Obligations and Other Short-term Borrowings (Details) - USD ($) $ in Millions</t>
        </is>
      </c>
      <c r="B1" s="2" t="inlineStr">
        <is>
          <t>Mar. 31, 2022</t>
        </is>
      </c>
      <c r="C1" s="2" t="inlineStr">
        <is>
          <t>Jun. 30, 2021</t>
        </is>
      </c>
    </row>
    <row r="2">
      <c r="A2" s="3" t="inlineStr">
        <is>
          <t>Fair Value, Assets and Liabilities Measured on Recurring and Nonrecurring Basis [Line Items]</t>
        </is>
      </c>
    </row>
    <row r="3">
      <c r="A3" s="4" t="inlineStr">
        <is>
          <t>Carrying Amount of Long-Term and other Short-Term Borrowings</t>
        </is>
      </c>
      <c r="B3" s="6" t="n">
        <v>5612</v>
      </c>
      <c r="C3" s="6" t="n">
        <v>6236</v>
      </c>
    </row>
    <row r="4">
      <c r="A4" s="4" t="inlineStr">
        <is>
          <t>Level 2</t>
        </is>
      </c>
    </row>
    <row r="5">
      <c r="A5" s="3" t="inlineStr">
        <is>
          <t>Fair Value, Assets and Liabilities Measured on Recurring and Nonrecurring Basis [Line Items]</t>
        </is>
      </c>
    </row>
    <row r="6">
      <c r="A6" s="4" t="inlineStr">
        <is>
          <t>Estimated fair value</t>
        </is>
      </c>
      <c r="B6" s="6" t="n">
        <v>5645</v>
      </c>
      <c r="C6" s="6" t="n">
        <v>67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Narrative) (Details) - USD ($) $ / shares in Units, shares in Millions, $ in Millions</t>
        </is>
      </c>
      <c r="B1" s="2" t="inlineStr">
        <is>
          <t>3 Months Ended</t>
        </is>
      </c>
      <c r="G1" s="2" t="inlineStr">
        <is>
          <t>9 Months Ended</t>
        </is>
      </c>
    </row>
    <row r="2">
      <c r="B2" s="2" t="inlineStr">
        <is>
          <t>Jun. 30, 2022</t>
        </is>
      </c>
      <c r="C2" s="2" t="inlineStr">
        <is>
          <t>Mar. 31, 2022</t>
        </is>
      </c>
      <c r="D2" s="2" t="inlineStr">
        <is>
          <t>Dec. 31, 2021</t>
        </is>
      </c>
      <c r="E2" s="2" t="inlineStr">
        <is>
          <t>Sep. 30, 2021</t>
        </is>
      </c>
      <c r="F2" s="2" t="inlineStr">
        <is>
          <t>Mar. 31, 2021</t>
        </is>
      </c>
      <c r="G2" s="2" t="inlineStr">
        <is>
          <t>Mar. 31, 2022</t>
        </is>
      </c>
      <c r="H2" s="2" t="inlineStr">
        <is>
          <t>Mar. 31, 2021</t>
        </is>
      </c>
    </row>
    <row r="3">
      <c r="A3" s="3" t="inlineStr">
        <is>
          <t>Class of Stock [Line Items]</t>
        </is>
      </c>
    </row>
    <row r="4">
      <c r="A4" s="4" t="inlineStr">
        <is>
          <t>Purchase of treasury shares</t>
        </is>
      </c>
      <c r="F4" s="6" t="n">
        <v>200</v>
      </c>
      <c r="G4" s="6" t="n">
        <v>1000</v>
      </c>
      <c r="H4" s="6" t="n">
        <v>200</v>
      </c>
    </row>
    <row r="5">
      <c r="A5" s="4" t="inlineStr">
        <is>
          <t>$500 million share repurchase program [Domain]</t>
        </is>
      </c>
    </row>
    <row r="6">
      <c r="A6" s="3" t="inlineStr">
        <is>
          <t>Class of Stock [Line Items]</t>
        </is>
      </c>
    </row>
    <row r="7">
      <c r="A7" s="4" t="inlineStr">
        <is>
          <t>Purchase of treasury shares</t>
        </is>
      </c>
      <c r="E7" s="6" t="n">
        <v>500</v>
      </c>
    </row>
    <row r="8">
      <c r="A8" s="4" t="inlineStr">
        <is>
          <t>$300 million share repurchase program [Member]</t>
        </is>
      </c>
    </row>
    <row r="9">
      <c r="A9" s="3" t="inlineStr">
        <is>
          <t>Class of Stock [Line Items]</t>
        </is>
      </c>
    </row>
    <row r="10">
      <c r="A10" s="4" t="inlineStr">
        <is>
          <t>Purchase of treasury shares</t>
        </is>
      </c>
      <c r="D10" s="6" t="n">
        <v>300</v>
      </c>
    </row>
    <row r="11">
      <c r="A11" s="4" t="inlineStr">
        <is>
          <t>$200 million share repurchase program</t>
        </is>
      </c>
    </row>
    <row r="12">
      <c r="A12" s="3" t="inlineStr">
        <is>
          <t>Class of Stock [Line Items]</t>
        </is>
      </c>
    </row>
    <row r="13">
      <c r="A13" s="4" t="inlineStr">
        <is>
          <t>Purchase of treasury shares</t>
        </is>
      </c>
      <c r="C13" s="6" t="n">
        <v>200</v>
      </c>
    </row>
    <row r="14">
      <c r="A14" s="4" t="inlineStr">
        <is>
          <t>Treasury Shares</t>
        </is>
      </c>
    </row>
    <row r="15">
      <c r="A15" s="3" t="inlineStr">
        <is>
          <t>Class of Stock [Line Items]</t>
        </is>
      </c>
    </row>
    <row r="16">
      <c r="A16" s="4" t="inlineStr">
        <is>
          <t>Treasury Stock, Shares, Acquired</t>
        </is>
      </c>
      <c r="C16" s="5" t="n">
        <v>-4</v>
      </c>
      <c r="F16" s="10" t="n">
        <v>-3.7</v>
      </c>
      <c r="G16" s="5" t="n">
        <v>-19</v>
      </c>
      <c r="H16" s="5" t="n">
        <v>-4</v>
      </c>
    </row>
    <row r="17">
      <c r="A17" s="4" t="inlineStr">
        <is>
          <t>Treasury shares acquired, average price per share (in usd per share)</t>
        </is>
      </c>
      <c r="F17" s="7" t="n">
        <v>54.4</v>
      </c>
    </row>
    <row r="18">
      <c r="A18" s="4" t="inlineStr">
        <is>
          <t>Treasury Shares | $500 million share repurchase program [Domain]</t>
        </is>
      </c>
    </row>
    <row r="19">
      <c r="A19" s="3" t="inlineStr">
        <is>
          <t>Class of Stock [Line Items]</t>
        </is>
      </c>
    </row>
    <row r="20">
      <c r="A20" s="4" t="inlineStr">
        <is>
          <t>Treasury Stock, Shares, Acquired</t>
        </is>
      </c>
      <c r="D20" s="5" t="n">
        <v>-2</v>
      </c>
      <c r="E20" s="10" t="n">
        <v>-7.8</v>
      </c>
    </row>
    <row r="21">
      <c r="A21" s="4" t="inlineStr">
        <is>
          <t>Treasury shares acquired, average price per share (in usd per share)</t>
        </is>
      </c>
      <c r="D21" s="7" t="n">
        <v>51.1</v>
      </c>
      <c r="E21" s="7" t="n">
        <v>51.53</v>
      </c>
    </row>
    <row r="22">
      <c r="A22" s="4" t="inlineStr">
        <is>
          <t>Treasury Shares | $300 million share repurchase program [Member]</t>
        </is>
      </c>
    </row>
    <row r="23">
      <c r="A23" s="3" t="inlineStr">
        <is>
          <t>Class of Stock [Line Items]</t>
        </is>
      </c>
    </row>
    <row r="24">
      <c r="A24" s="4" t="inlineStr">
        <is>
          <t>Treasury Stock, Shares, Acquired</t>
        </is>
      </c>
      <c r="C24" s="10" t="n">
        <v>-1.3</v>
      </c>
      <c r="D24" s="10" t="n">
        <v>-4.8</v>
      </c>
    </row>
    <row r="25">
      <c r="A25" s="4" t="inlineStr">
        <is>
          <t>Treasury shares acquired, average price per share (in usd per share)</t>
        </is>
      </c>
      <c r="C25" s="7" t="n">
        <v>49.39</v>
      </c>
      <c r="D25" s="7" t="n">
        <v>50.3</v>
      </c>
    </row>
    <row r="26">
      <c r="A26" s="4" t="inlineStr">
        <is>
          <t>Treasury Shares | $200 million share repurchase program</t>
        </is>
      </c>
    </row>
    <row r="27">
      <c r="A27" s="3" t="inlineStr">
        <is>
          <t>Class of Stock [Line Items]</t>
        </is>
      </c>
    </row>
    <row r="28">
      <c r="A28" s="4" t="inlineStr">
        <is>
          <t>Treasury Stock, Shares, Acquired</t>
        </is>
      </c>
      <c r="C28" s="5" t="n">
        <v>-3</v>
      </c>
    </row>
    <row r="29">
      <c r="A29" s="4" t="inlineStr">
        <is>
          <t>Treasury shares acquired, average price per share (in usd per share)</t>
        </is>
      </c>
      <c r="C29" s="7" t="n">
        <v>54.01</v>
      </c>
    </row>
    <row r="30">
      <c r="A30" s="4" t="inlineStr">
        <is>
          <t>Treasury Shares | $200 million share repurchase program | Subsequent Event</t>
        </is>
      </c>
    </row>
    <row r="31">
      <c r="A31" s="3" t="inlineStr">
        <is>
          <t>Class of Stock [Line Items]</t>
        </is>
      </c>
    </row>
    <row r="32">
      <c r="A32" s="4" t="inlineStr">
        <is>
          <t>Treasury Stock, Shares, Acquired</t>
        </is>
      </c>
      <c r="B32" s="10" t="n">
        <v>-0.6</v>
      </c>
    </row>
    <row r="33">
      <c r="A33" s="4" t="inlineStr">
        <is>
          <t>Treasury shares acquired, average price per share (in usd per share)</t>
        </is>
      </c>
      <c r="B33" s="7" t="n">
        <v>56.02</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the Accumulated Other Comprehensive Income (Los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OCI, Net of Tax [Roll Forward]</t>
        </is>
      </c>
    </row>
    <row r="4">
      <c r="A4" s="4" t="inlineStr">
        <is>
          <t>Balance at beginning of period</t>
        </is>
      </c>
      <c r="B4" s="6" t="n">
        <v>1002</v>
      </c>
      <c r="C4" s="6" t="n">
        <v>1975</v>
      </c>
      <c r="D4" s="6" t="n">
        <v>1794</v>
      </c>
      <c r="E4" s="6" t="n">
        <v>1792</v>
      </c>
    </row>
    <row r="5">
      <c r="A5" s="4" t="inlineStr">
        <is>
          <t>Total other comprehensive income/(loss), net of tax</t>
        </is>
      </c>
      <c r="B5" s="5" t="n">
        <v>8</v>
      </c>
      <c r="C5" s="5" t="n">
        <v>5</v>
      </c>
      <c r="D5" s="5" t="n">
        <v>-43</v>
      </c>
      <c r="E5" s="5" t="n">
        <v>56</v>
      </c>
    </row>
    <row r="6">
      <c r="A6" s="4" t="inlineStr">
        <is>
          <t>Balance at end of period</t>
        </is>
      </c>
      <c r="B6" s="5" t="n">
        <v>-693</v>
      </c>
      <c r="C6" s="5" t="n">
        <v>1794</v>
      </c>
      <c r="D6" s="5" t="n">
        <v>-693</v>
      </c>
      <c r="E6" s="5" t="n">
        <v>1794</v>
      </c>
    </row>
    <row r="7">
      <c r="A7" s="4" t="inlineStr">
        <is>
          <t>Foreign Currency Translation Adjustments</t>
        </is>
      </c>
    </row>
    <row r="8">
      <c r="A8" s="3" t="inlineStr">
        <is>
          <t>AOCI, Net of Tax [Roll Forward]</t>
        </is>
      </c>
    </row>
    <row r="9">
      <c r="A9" s="4" t="inlineStr">
        <is>
          <t>Balance at beginning of period</t>
        </is>
      </c>
      <c r="D9" s="5" t="n">
        <v>-46</v>
      </c>
    </row>
    <row r="10">
      <c r="A10" s="4" t="inlineStr">
        <is>
          <t>Other Comprehensive Income (Loss), before Reclassifications, Net of Tax</t>
        </is>
      </c>
      <c r="D10" s="5" t="n">
        <v>-47</v>
      </c>
    </row>
    <row r="11">
      <c r="A11" s="4" t="inlineStr">
        <is>
          <t>Reclassification from Accumulated Other Comprehensive Income, Current Period, Net of Tax</t>
        </is>
      </c>
      <c r="D11" s="5" t="n">
        <v>0</v>
      </c>
    </row>
    <row r="12">
      <c r="A12" s="4" t="inlineStr">
        <is>
          <t>Total other comprehensive income/(loss), net of tax</t>
        </is>
      </c>
      <c r="D12" s="5" t="n">
        <v>-47</v>
      </c>
    </row>
    <row r="13">
      <c r="A13" s="4" t="inlineStr">
        <is>
          <t>Balance at end of period</t>
        </is>
      </c>
      <c r="B13" s="5" t="n">
        <v>-93</v>
      </c>
      <c r="D13" s="5" t="n">
        <v>-93</v>
      </c>
    </row>
    <row r="14">
      <c r="A14" s="4" t="inlineStr">
        <is>
          <t>Unrealized Gain/(Loss) on Derivatives, net of tax</t>
        </is>
      </c>
    </row>
    <row r="15">
      <c r="A15" s="3" t="inlineStr">
        <is>
          <t>AOCI, Net of Tax [Roll Forward]</t>
        </is>
      </c>
    </row>
    <row r="16">
      <c r="A16" s="4" t="inlineStr">
        <is>
          <t>Balance at beginning of period</t>
        </is>
      </c>
      <c r="D16" s="5" t="n">
        <v>12</v>
      </c>
    </row>
    <row r="17">
      <c r="A17" s="4" t="inlineStr">
        <is>
          <t>Other Comprehensive Income (Loss), before Reclassifications, Net of Tax</t>
        </is>
      </c>
      <c r="D17" s="5" t="n">
        <v>9</v>
      </c>
    </row>
    <row r="18">
      <c r="A18" s="4" t="inlineStr">
        <is>
          <t>Reclassification from Accumulated Other Comprehensive Income, Current Period, Net of Tax</t>
        </is>
      </c>
      <c r="D18" s="5" t="n">
        <v>-5</v>
      </c>
    </row>
    <row r="19">
      <c r="A19" s="4" t="inlineStr">
        <is>
          <t>Total other comprehensive income/(loss), net of tax</t>
        </is>
      </c>
      <c r="D19" s="5" t="n">
        <v>4</v>
      </c>
    </row>
    <row r="20">
      <c r="A20" s="4" t="inlineStr">
        <is>
          <t>Balance at end of period</t>
        </is>
      </c>
      <c r="B20" s="5" t="n">
        <v>16</v>
      </c>
      <c r="D20" s="5" t="n">
        <v>16</v>
      </c>
    </row>
    <row r="21">
      <c r="A21" s="4" t="inlineStr">
        <is>
          <t>Accumulated Other Comprehensive Loss</t>
        </is>
      </c>
    </row>
    <row r="22">
      <c r="A22" s="3" t="inlineStr">
        <is>
          <t>AOCI, Net of Tax [Roll Forward]</t>
        </is>
      </c>
    </row>
    <row r="23">
      <c r="A23" s="4" t="inlineStr">
        <is>
          <t>Balance at beginning of period</t>
        </is>
      </c>
      <c r="D23" s="5" t="n">
        <v>-34</v>
      </c>
    </row>
    <row r="24">
      <c r="A24" s="4" t="inlineStr">
        <is>
          <t>Total other comprehensive income/(loss), net of tax</t>
        </is>
      </c>
      <c r="D24" s="5" t="n">
        <v>-43</v>
      </c>
    </row>
    <row r="25">
      <c r="A25" s="4" t="inlineStr">
        <is>
          <t>Balance at end of period</t>
        </is>
      </c>
      <c r="B25" s="5" t="n">
        <v>-77</v>
      </c>
      <c r="D25" s="5" t="n">
        <v>-77</v>
      </c>
    </row>
    <row r="26">
      <c r="A26" s="4" t="inlineStr">
        <is>
          <t>AOCI Attributable to Parent</t>
        </is>
      </c>
    </row>
    <row r="27">
      <c r="A27" s="3" t="inlineStr">
        <is>
          <t>AOCI, Net of Tax [Roll Forward]</t>
        </is>
      </c>
    </row>
    <row r="28">
      <c r="A28" s="4" t="inlineStr">
        <is>
          <t>Balance at beginning of period</t>
        </is>
      </c>
      <c r="B28" s="5" t="n">
        <v>-85</v>
      </c>
      <c r="C28" s="5" t="n">
        <v>-53</v>
      </c>
      <c r="D28" s="5" t="n">
        <v>-34</v>
      </c>
      <c r="E28" s="5" t="n">
        <v>-104</v>
      </c>
    </row>
    <row r="29">
      <c r="A29" s="4" t="inlineStr">
        <is>
          <t>Other Comprehensive Income (Loss), before Reclassifications, Net of Tax</t>
        </is>
      </c>
      <c r="D29" s="5" t="n">
        <v>-38</v>
      </c>
    </row>
    <row r="30">
      <c r="A30" s="4" t="inlineStr">
        <is>
          <t>Reclassification from Accumulated Other Comprehensive Income, Current Period, Net of Tax</t>
        </is>
      </c>
      <c r="D30" s="5" t="n">
        <v>-5</v>
      </c>
    </row>
    <row r="31">
      <c r="A31" s="4" t="inlineStr">
        <is>
          <t>Balance at end of period</t>
        </is>
      </c>
      <c r="B31" s="6" t="n">
        <v>-77</v>
      </c>
      <c r="C31" s="6" t="n">
        <v>-48</v>
      </c>
      <c r="D31" s="6" t="n">
        <v>-77</v>
      </c>
      <c r="E31" s="6" t="n">
        <v>-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ardinal Health, Inc. (Narrative) (Details) - shares shares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Potentially dilutive employee stock options, restricted share units and performance share units that were antidilutive (in shares)</t>
        </is>
      </c>
      <c r="B4" s="5" t="n">
        <v>5</v>
      </c>
      <c r="C4" s="5" t="n">
        <v>3</v>
      </c>
      <c r="D4" s="5" t="n">
        <v>5</v>
      </c>
      <c r="E4" s="5" t="n">
        <v>4</v>
      </c>
    </row>
    <row r="5">
      <c r="A5" s="4" t="inlineStr">
        <is>
          <t>Shares that would be antidilutive as a result of net loss</t>
        </is>
      </c>
      <c r="B5" s="5" t="n">
        <v>2</v>
      </c>
      <c r="D5"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Cardinal Health, Inc. (Reconciliation of Common Shares Used to Compute Basic and Diluted EPS) (Details) - shares shares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Weighted-average common shares–basic (in shares)</t>
        </is>
      </c>
      <c r="B4" s="5" t="n">
        <v>275</v>
      </c>
      <c r="C4" s="5" t="n">
        <v>292</v>
      </c>
      <c r="D4" s="5" t="n">
        <v>281</v>
      </c>
      <c r="E4" s="5" t="n">
        <v>293</v>
      </c>
    </row>
    <row r="5">
      <c r="A5" s="3" t="inlineStr">
        <is>
          <t>Effect of dilutive securities:</t>
        </is>
      </c>
    </row>
    <row r="6">
      <c r="A6" s="4" t="inlineStr">
        <is>
          <t>Employee stock options, restricted share units, and performance share units (in shares)</t>
        </is>
      </c>
      <c r="B6" s="5" t="n">
        <v>0</v>
      </c>
      <c r="C6" s="5" t="n">
        <v>2</v>
      </c>
      <c r="D6" s="5" t="n">
        <v>0</v>
      </c>
      <c r="E6" s="5" t="n">
        <v>1</v>
      </c>
    </row>
    <row r="7">
      <c r="A7" s="4" t="inlineStr">
        <is>
          <t>Weighted-average common shares–diluted (in shares)</t>
        </is>
      </c>
      <c r="B7" s="5" t="n">
        <v>275</v>
      </c>
      <c r="C7" s="5" t="n">
        <v>294</v>
      </c>
      <c r="D7" s="5" t="n">
        <v>281</v>
      </c>
      <c r="E7" s="5" t="n">
        <v>2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8" customWidth="1" min="5" max="5"/>
    <col width="21" customWidth="1" min="6" max="6"/>
  </cols>
  <sheetData>
    <row r="1">
      <c r="A1" s="1" t="inlineStr">
        <is>
          <t>Segment Information (Narrative) (Details) $ in Millions</t>
        </is>
      </c>
      <c r="B1" s="2" t="inlineStr">
        <is>
          <t>3 Months Ended</t>
        </is>
      </c>
      <c r="E1" s="2" t="inlineStr">
        <is>
          <t>9 Months Ended</t>
        </is>
      </c>
    </row>
    <row r="2">
      <c r="B2" s="2" t="inlineStr">
        <is>
          <t>Mar. 31, 2022USD ($)</t>
        </is>
      </c>
      <c r="C2" s="2" t="inlineStr">
        <is>
          <t>Dec. 31, 2021USD ($)</t>
        </is>
      </c>
      <c r="D2" s="2" t="inlineStr">
        <is>
          <t>Mar. 31, 2021USD ($)</t>
        </is>
      </c>
      <c r="E2" s="2" t="inlineStr">
        <is>
          <t>Mar. 31, 2022USD ($)segment</t>
        </is>
      </c>
      <c r="F2" s="2" t="inlineStr">
        <is>
          <t>Mar. 31, 2021USD ($)</t>
        </is>
      </c>
    </row>
    <row r="3">
      <c r="A3" s="3" t="inlineStr">
        <is>
          <t>Segment Reporting Information [Line Items]</t>
        </is>
      </c>
    </row>
    <row r="4">
      <c r="A4" s="4" t="inlineStr">
        <is>
          <t>Loss Related to Litigation Settlement</t>
        </is>
      </c>
      <c r="B4" s="6" t="n">
        <v>61</v>
      </c>
      <c r="D4" s="6" t="n">
        <v>15</v>
      </c>
      <c r="E4" s="6" t="n">
        <v>113</v>
      </c>
      <c r="F4" s="6" t="n">
        <v>1085</v>
      </c>
    </row>
    <row r="5">
      <c r="A5" s="4" t="inlineStr">
        <is>
          <t>Project costs on investment and other spending</t>
        </is>
      </c>
      <c r="B5" s="5" t="n">
        <v>20</v>
      </c>
      <c r="D5" s="5" t="n">
        <v>4</v>
      </c>
      <c r="E5" s="6" t="n">
        <v>38</v>
      </c>
      <c r="F5" s="5" t="n">
        <v>15</v>
      </c>
    </row>
    <row r="6">
      <c r="A6" s="4" t="inlineStr">
        <is>
          <t>Number of reportable segments | segment</t>
        </is>
      </c>
      <c r="E6" s="5" t="n">
        <v>2</v>
      </c>
    </row>
    <row r="7">
      <c r="A7" s="4" t="inlineStr">
        <is>
          <t>Number of operating segments | segment</t>
        </is>
      </c>
      <c r="E7" s="5" t="n">
        <v>2</v>
      </c>
    </row>
    <row r="8">
      <c r="A8" s="4" t="inlineStr">
        <is>
          <t>Goodwill, Impairment Loss</t>
        </is>
      </c>
      <c r="E8" s="6" t="n">
        <v>1781</v>
      </c>
    </row>
    <row r="9">
      <c r="A9" s="4" t="inlineStr">
        <is>
          <t>Number of operating segments | segment</t>
        </is>
      </c>
      <c r="E9" s="5" t="n">
        <v>2</v>
      </c>
    </row>
    <row r="10">
      <c r="A10" s="4" t="inlineStr">
        <is>
          <t>Number of reportable segments | segment</t>
        </is>
      </c>
      <c r="E10" s="5" t="n">
        <v>2</v>
      </c>
    </row>
    <row r="11">
      <c r="A11" s="4" t="inlineStr">
        <is>
          <t>Project costs on investment and other spending</t>
        </is>
      </c>
      <c r="B11" s="5" t="n">
        <v>20</v>
      </c>
      <c r="D11" s="6" t="n">
        <v>4</v>
      </c>
      <c r="E11" s="6" t="n">
        <v>38</v>
      </c>
      <c r="F11" s="5" t="n">
        <v>15</v>
      </c>
    </row>
    <row r="12">
      <c r="A12" s="4" t="inlineStr">
        <is>
          <t>Medical Unit</t>
        </is>
      </c>
    </row>
    <row r="13">
      <c r="A13" s="3" t="inlineStr">
        <is>
          <t>Segment Reporting Information [Line Items]</t>
        </is>
      </c>
    </row>
    <row r="14">
      <c r="A14" s="4" t="inlineStr">
        <is>
          <t>Goodwill, Impairment Loss</t>
        </is>
      </c>
      <c r="B14" s="6" t="n">
        <v>474</v>
      </c>
      <c r="C14" s="6" t="n">
        <v>1300</v>
      </c>
      <c r="E14" s="5" t="n">
        <v>1800</v>
      </c>
    </row>
    <row r="15">
      <c r="A15" s="4" t="inlineStr">
        <is>
          <t>Medical</t>
        </is>
      </c>
    </row>
    <row r="16">
      <c r="A16" s="3" t="inlineStr">
        <is>
          <t>Segment Reporting Information [Line Items]</t>
        </is>
      </c>
    </row>
    <row r="17">
      <c r="A17" s="4" t="inlineStr">
        <is>
          <t>Goodwill, Impairment Loss</t>
        </is>
      </c>
      <c r="E17" s="6" t="n">
        <v>1781</v>
      </c>
    </row>
    <row r="18">
      <c r="A18" s="4" t="inlineStr">
        <is>
          <t>New York Opioid Stewardship Act [Member]</t>
        </is>
      </c>
    </row>
    <row r="19">
      <c r="A19" s="3" t="inlineStr">
        <is>
          <t>Segment Reporting Information [Line Items]</t>
        </is>
      </c>
    </row>
    <row r="20">
      <c r="A20" s="4" t="inlineStr">
        <is>
          <t>Estimated Liability for New York Opioid Stewardship Act</t>
        </is>
      </c>
      <c r="F20" s="5" t="n">
        <v>41</v>
      </c>
    </row>
    <row r="21">
      <c r="A21" s="4" t="inlineStr">
        <is>
          <t>Total Opioid Litigation [Member]</t>
        </is>
      </c>
    </row>
    <row r="22">
      <c r="A22" s="3" t="inlineStr">
        <is>
          <t>Segment Reporting Information [Line Items]</t>
        </is>
      </c>
    </row>
    <row r="23">
      <c r="A23" s="4" t="inlineStr">
        <is>
          <t>Litigation Settlement, Expense</t>
        </is>
      </c>
      <c r="F23" s="6" t="n">
        <v>102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by Reportable Segment)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Total revenue</t>
        </is>
      </c>
      <c r="B4" s="6" t="n">
        <v>44836</v>
      </c>
      <c r="C4" s="6" t="n">
        <v>39275</v>
      </c>
      <c r="D4" s="6" t="n">
        <v>134261</v>
      </c>
      <c r="E4" s="6" t="n">
        <v>119881</v>
      </c>
    </row>
    <row r="5">
      <c r="A5" s="4" t="inlineStr">
        <is>
          <t>Operating Segments</t>
        </is>
      </c>
    </row>
    <row r="6">
      <c r="A6" s="3" t="inlineStr">
        <is>
          <t>Segment Reporting Information [Line Items]</t>
        </is>
      </c>
    </row>
    <row r="7">
      <c r="A7" s="4" t="inlineStr">
        <is>
          <t>Total revenue</t>
        </is>
      </c>
      <c r="B7" s="5" t="n">
        <v>44841</v>
      </c>
      <c r="C7" s="5" t="n">
        <v>39278</v>
      </c>
      <c r="D7" s="5" t="n">
        <v>134272</v>
      </c>
      <c r="E7" s="5" t="n">
        <v>119893</v>
      </c>
    </row>
    <row r="8">
      <c r="A8" s="4" t="inlineStr">
        <is>
          <t>Operating Segments | Pharmaceutical</t>
        </is>
      </c>
    </row>
    <row r="9">
      <c r="A9" s="3" t="inlineStr">
        <is>
          <t>Segment Reporting Information [Line Items]</t>
        </is>
      </c>
    </row>
    <row r="10">
      <c r="A10" s="4" t="inlineStr">
        <is>
          <t>Total revenue</t>
        </is>
      </c>
      <c r="B10" s="5" t="n">
        <v>40957</v>
      </c>
      <c r="C10" s="5" t="n">
        <v>35104</v>
      </c>
      <c r="D10" s="5" t="n">
        <v>122154</v>
      </c>
      <c r="E10" s="5" t="n">
        <v>107452</v>
      </c>
    </row>
    <row r="11">
      <c r="A11" s="4" t="inlineStr">
        <is>
          <t>Operating Segments | Medical</t>
        </is>
      </c>
    </row>
    <row r="12">
      <c r="A12" s="3" t="inlineStr">
        <is>
          <t>Segment Reporting Information [Line Items]</t>
        </is>
      </c>
    </row>
    <row r="13">
      <c r="A13" s="4" t="inlineStr">
        <is>
          <t>Total revenue</t>
        </is>
      </c>
      <c r="B13" s="5" t="n">
        <v>3884</v>
      </c>
      <c r="C13" s="5" t="n">
        <v>4174</v>
      </c>
      <c r="D13" s="5" t="n">
        <v>12118</v>
      </c>
      <c r="E13" s="5" t="n">
        <v>12441</v>
      </c>
    </row>
    <row r="14">
      <c r="A14" s="4" t="inlineStr">
        <is>
          <t>Corporate</t>
        </is>
      </c>
    </row>
    <row r="15">
      <c r="A15" s="3" t="inlineStr">
        <is>
          <t>Segment Reporting Information [Line Items]</t>
        </is>
      </c>
    </row>
    <row r="16">
      <c r="A16" s="4" t="inlineStr">
        <is>
          <t>Total revenue</t>
        </is>
      </c>
      <c r="B16" s="5" t="n">
        <v>-5</v>
      </c>
      <c r="C16" s="5" t="n">
        <v>-3</v>
      </c>
      <c r="D16" s="5" t="n">
        <v>-11</v>
      </c>
      <c r="E16" s="5" t="n">
        <v>-12</v>
      </c>
    </row>
    <row r="17">
      <c r="A17" s="4" t="inlineStr">
        <is>
          <t>Pharmaceutical Distribution and Specialty [Member] | Operating Segments | Pharmaceutical</t>
        </is>
      </c>
    </row>
    <row r="18">
      <c r="A18" s="3" t="inlineStr">
        <is>
          <t>Segment Reporting Information [Line Items]</t>
        </is>
      </c>
    </row>
    <row r="19">
      <c r="A19" s="4" t="inlineStr">
        <is>
          <t>Total revenue</t>
        </is>
      </c>
      <c r="B19" s="5" t="n">
        <v>40723</v>
      </c>
      <c r="C19" s="5" t="n">
        <v>34903</v>
      </c>
      <c r="D19" s="5" t="n">
        <v>121501</v>
      </c>
      <c r="E19" s="5" t="n">
        <v>106859</v>
      </c>
    </row>
    <row r="20">
      <c r="A20" s="4" t="inlineStr">
        <is>
          <t>Nuclear Precision Health Services [Member] | Operating Segments | Pharmaceutical</t>
        </is>
      </c>
    </row>
    <row r="21">
      <c r="A21" s="3" t="inlineStr">
        <is>
          <t>Segment Reporting Information [Line Items]</t>
        </is>
      </c>
    </row>
    <row r="22">
      <c r="A22" s="4" t="inlineStr">
        <is>
          <t>Total revenue</t>
        </is>
      </c>
      <c r="B22" s="5" t="n">
        <v>234</v>
      </c>
      <c r="C22" s="5" t="n">
        <v>201</v>
      </c>
      <c r="D22" s="5" t="n">
        <v>653</v>
      </c>
      <c r="E22" s="5" t="n">
        <v>593</v>
      </c>
    </row>
    <row r="23">
      <c r="A23" s="4" t="inlineStr">
        <is>
          <t>Medical distribution and products [Member] | Operating Segments | Medical</t>
        </is>
      </c>
    </row>
    <row r="24">
      <c r="A24" s="3" t="inlineStr">
        <is>
          <t>Segment Reporting Information [Line Items]</t>
        </is>
      </c>
    </row>
    <row r="25">
      <c r="A25" s="4" t="inlineStr">
        <is>
          <t>Total revenue</t>
        </is>
      </c>
      <c r="B25" s="5" t="n">
        <v>3283</v>
      </c>
      <c r="C25" s="5" t="n">
        <v>3638</v>
      </c>
      <c r="D25" s="5" t="n">
        <v>10296</v>
      </c>
      <c r="E25" s="5" t="n">
        <v>10805</v>
      </c>
    </row>
    <row r="26">
      <c r="A26" s="4" t="inlineStr">
        <is>
          <t>Cardinal Health At Home [Member] | Operating Segments | Medical</t>
        </is>
      </c>
    </row>
    <row r="27">
      <c r="A27" s="3" t="inlineStr">
        <is>
          <t>Segment Reporting Information [Line Items]</t>
        </is>
      </c>
    </row>
    <row r="28">
      <c r="A28" s="4" t="inlineStr">
        <is>
          <t>Total revenue</t>
        </is>
      </c>
      <c r="B28" s="6" t="n">
        <v>601</v>
      </c>
      <c r="C28" s="6" t="n">
        <v>536</v>
      </c>
      <c r="D28" s="6" t="n">
        <v>1822</v>
      </c>
      <c r="E28" s="6" t="n">
        <v>16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Mar. 31, 2022</t>
        </is>
      </c>
      <c r="C1" s="2" t="inlineStr">
        <is>
          <t>Jun. 30, 2021</t>
        </is>
      </c>
    </row>
    <row r="2">
      <c r="A2" s="3" t="inlineStr">
        <is>
          <t>Statement of Financial Position [Abstract]</t>
        </is>
      </c>
    </row>
    <row r="3">
      <c r="A3" s="4" t="inlineStr">
        <is>
          <t>Preferred shares, authorized</t>
        </is>
      </c>
      <c r="B3" s="5" t="n">
        <v>500</v>
      </c>
      <c r="C3" s="5" t="n">
        <v>500</v>
      </c>
    </row>
    <row r="4">
      <c r="A4" s="4" t="inlineStr">
        <is>
          <t>Preferred shares, issued</t>
        </is>
      </c>
      <c r="B4" s="5" t="n">
        <v>0</v>
      </c>
      <c r="C4" s="5" t="n">
        <v>0</v>
      </c>
    </row>
    <row r="5">
      <c r="A5" s="4" t="inlineStr">
        <is>
          <t>Common shares, authorized</t>
        </is>
      </c>
      <c r="B5" s="5" t="n">
        <v>755000</v>
      </c>
      <c r="C5" s="5" t="n">
        <v>755000</v>
      </c>
    </row>
    <row r="6">
      <c r="A6" s="4" t="inlineStr">
        <is>
          <t>Common shares, issued</t>
        </is>
      </c>
      <c r="B6" s="5" t="n">
        <v>327000</v>
      </c>
      <c r="C6" s="5" t="n">
        <v>327000</v>
      </c>
    </row>
    <row r="7">
      <c r="A7" s="4" t="inlineStr">
        <is>
          <t>Common shares in treasury</t>
        </is>
      </c>
      <c r="B7" s="5" t="n">
        <v>54000</v>
      </c>
      <c r="C7" s="5" t="n">
        <v>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Segment Profit by Reportable Segment) (Details) - USD ($) $ in Millions</t>
        </is>
      </c>
      <c r="B1" s="2" t="inlineStr">
        <is>
          <t>3 Months Ended</t>
        </is>
      </c>
      <c r="E1" s="2" t="inlineStr">
        <is>
          <t>9 Months Ended</t>
        </is>
      </c>
    </row>
    <row r="2">
      <c r="B2" s="2" t="inlineStr">
        <is>
          <t>Mar. 31, 2022</t>
        </is>
      </c>
      <c r="C2" s="2" t="inlineStr">
        <is>
          <t>Dec. 31, 2021</t>
        </is>
      </c>
      <c r="D2" s="2" t="inlineStr">
        <is>
          <t>Mar. 31, 2021</t>
        </is>
      </c>
      <c r="E2" s="2" t="inlineStr">
        <is>
          <t>Mar. 31, 2022</t>
        </is>
      </c>
      <c r="F2" s="2" t="inlineStr">
        <is>
          <t>Mar. 31, 2021</t>
        </is>
      </c>
    </row>
    <row r="3">
      <c r="A3" s="3" t="inlineStr">
        <is>
          <t>Segment Reporting, Reconciling Item for Operating Profit (Loss) from Segment to Consolidated [Line Items]</t>
        </is>
      </c>
    </row>
    <row r="4">
      <c r="A4" s="4" t="inlineStr">
        <is>
          <t>Total operating earnings</t>
        </is>
      </c>
      <c r="B4" s="6" t="n">
        <v>-97</v>
      </c>
      <c r="D4" s="6" t="n">
        <v>473</v>
      </c>
      <c r="E4" s="6" t="n">
        <v>-632</v>
      </c>
      <c r="F4" s="6" t="n">
        <v>310</v>
      </c>
    </row>
    <row r="5">
      <c r="A5" s="4" t="inlineStr">
        <is>
          <t>Contingent Attorney Fee</t>
        </is>
      </c>
      <c r="B5" s="5" t="n">
        <v>18</v>
      </c>
    </row>
    <row r="6">
      <c r="A6" s="4" t="inlineStr">
        <is>
          <t>Pharmaceutical</t>
        </is>
      </c>
    </row>
    <row r="7">
      <c r="A7" s="3" t="inlineStr">
        <is>
          <t>Segment Reporting, Reconciling Item for Operating Profit (Loss) from Segment to Consolidated [Line Items]</t>
        </is>
      </c>
    </row>
    <row r="8">
      <c r="A8" s="4" t="inlineStr">
        <is>
          <t>Judgment for lost profits</t>
        </is>
      </c>
      <c r="C8" s="6" t="n">
        <v>16</v>
      </c>
    </row>
    <row r="9">
      <c r="A9" s="4" t="inlineStr">
        <is>
          <t>Operating Segments</t>
        </is>
      </c>
    </row>
    <row r="10">
      <c r="A10" s="3" t="inlineStr">
        <is>
          <t>Segment Reporting, Reconciling Item for Operating Profit (Loss) from Segment to Consolidated [Line Items]</t>
        </is>
      </c>
    </row>
    <row r="11">
      <c r="A11" s="4" t="inlineStr">
        <is>
          <t>Total operating earnings</t>
        </is>
      </c>
      <c r="B11" s="5" t="n">
        <v>546</v>
      </c>
      <c r="D11" s="5" t="n">
        <v>685</v>
      </c>
      <c r="E11" s="5" t="n">
        <v>1551</v>
      </c>
      <c r="F11" s="5" t="n">
        <v>1966</v>
      </c>
    </row>
    <row r="12">
      <c r="A12" s="4" t="inlineStr">
        <is>
          <t>Operating Segments | Pharmaceutical</t>
        </is>
      </c>
    </row>
    <row r="13">
      <c r="A13" s="3" t="inlineStr">
        <is>
          <t>Segment Reporting, Reconciling Item for Operating Profit (Loss) from Segment to Consolidated [Line Items]</t>
        </is>
      </c>
    </row>
    <row r="14">
      <c r="A14" s="4" t="inlineStr">
        <is>
          <t>Total operating earnings</t>
        </is>
      </c>
      <c r="B14" s="5" t="n">
        <v>487</v>
      </c>
      <c r="D14" s="5" t="n">
        <v>511</v>
      </c>
      <c r="E14" s="5" t="n">
        <v>1319</v>
      </c>
      <c r="F14" s="5" t="n">
        <v>1326</v>
      </c>
    </row>
    <row r="15">
      <c r="A15" s="4" t="inlineStr">
        <is>
          <t>Operating Segments | Medical</t>
        </is>
      </c>
    </row>
    <row r="16">
      <c r="A16" s="3" t="inlineStr">
        <is>
          <t>Segment Reporting, Reconciling Item for Operating Profit (Loss) from Segment to Consolidated [Line Items]</t>
        </is>
      </c>
    </row>
    <row r="17">
      <c r="A17" s="4" t="inlineStr">
        <is>
          <t>Total operating earnings</t>
        </is>
      </c>
      <c r="B17" s="5" t="n">
        <v>59</v>
      </c>
      <c r="D17" s="5" t="n">
        <v>174</v>
      </c>
      <c r="E17" s="5" t="n">
        <v>232</v>
      </c>
      <c r="F17" s="5" t="n">
        <v>640</v>
      </c>
    </row>
    <row r="18">
      <c r="A18" s="4" t="inlineStr">
        <is>
          <t>Corporate</t>
        </is>
      </c>
    </row>
    <row r="19">
      <c r="A19" s="3" t="inlineStr">
        <is>
          <t>Segment Reporting, Reconciling Item for Operating Profit (Loss) from Segment to Consolidated [Line Items]</t>
        </is>
      </c>
    </row>
    <row r="20">
      <c r="A20" s="4" t="inlineStr">
        <is>
          <t>Total operating earnings</t>
        </is>
      </c>
      <c r="B20" s="6" t="n">
        <v>-643</v>
      </c>
      <c r="D20" s="6" t="n">
        <v>-212</v>
      </c>
      <c r="E20" s="6" t="n">
        <v>-2183</v>
      </c>
      <c r="F20" s="6" t="n">
        <v>-1656</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Geographic Area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venue from External Customers by Geographic Area [Line Items]</t>
        </is>
      </c>
    </row>
    <row r="4">
      <c r="A4" s="4" t="inlineStr">
        <is>
          <t>Revenue</t>
        </is>
      </c>
      <c r="B4" s="6" t="n">
        <v>44836</v>
      </c>
      <c r="C4" s="6" t="n">
        <v>39275</v>
      </c>
      <c r="D4" s="6" t="n">
        <v>134261</v>
      </c>
      <c r="E4" s="6" t="n">
        <v>119881</v>
      </c>
    </row>
    <row r="5">
      <c r="A5" s="4" t="inlineStr">
        <is>
          <t>UNITED STATES</t>
        </is>
      </c>
    </row>
    <row r="6">
      <c r="A6" s="3" t="inlineStr">
        <is>
          <t>Segment Revenue from External Customers by Geographic Area [Line Items]</t>
        </is>
      </c>
    </row>
    <row r="7">
      <c r="A7" s="4" t="inlineStr">
        <is>
          <t>Revenue</t>
        </is>
      </c>
      <c r="B7" s="5" t="n">
        <v>43710</v>
      </c>
      <c r="C7" s="5" t="n">
        <v>38089</v>
      </c>
      <c r="D7" s="5" t="n">
        <v>130933</v>
      </c>
      <c r="E7" s="5" t="n">
        <v>116425</v>
      </c>
    </row>
    <row r="8">
      <c r="A8" s="4" t="inlineStr">
        <is>
          <t>Non-US [Member]</t>
        </is>
      </c>
    </row>
    <row r="9">
      <c r="A9" s="3" t="inlineStr">
        <is>
          <t>Segment Revenue from External Customers by Geographic Area [Line Items]</t>
        </is>
      </c>
    </row>
    <row r="10">
      <c r="A10" s="4" t="inlineStr">
        <is>
          <t>Revenue</t>
        </is>
      </c>
      <c r="B10" s="5" t="n">
        <v>1131</v>
      </c>
      <c r="C10" s="5" t="n">
        <v>1189</v>
      </c>
      <c r="D10" s="5" t="n">
        <v>3339</v>
      </c>
      <c r="E10" s="5" t="n">
        <v>3468</v>
      </c>
    </row>
    <row r="11">
      <c r="A11" s="4" t="inlineStr">
        <is>
          <t>Operating Segments</t>
        </is>
      </c>
    </row>
    <row r="12">
      <c r="A12" s="3" t="inlineStr">
        <is>
          <t>Segment Revenue from External Customers by Geographic Area [Line Items]</t>
        </is>
      </c>
    </row>
    <row r="13">
      <c r="A13" s="4" t="inlineStr">
        <is>
          <t>Revenue</t>
        </is>
      </c>
      <c r="B13" s="5" t="n">
        <v>44841</v>
      </c>
      <c r="C13" s="5" t="n">
        <v>39278</v>
      </c>
      <c r="D13" s="5" t="n">
        <v>134272</v>
      </c>
      <c r="E13" s="5" t="n">
        <v>119893</v>
      </c>
    </row>
    <row r="14">
      <c r="A14" s="4" t="inlineStr">
        <is>
          <t>Corporate</t>
        </is>
      </c>
    </row>
    <row r="15">
      <c r="A15" s="3" t="inlineStr">
        <is>
          <t>Segment Revenue from External Customers by Geographic Area [Line Items]</t>
        </is>
      </c>
    </row>
    <row r="16">
      <c r="A16" s="4" t="inlineStr">
        <is>
          <t>Revenue</t>
        </is>
      </c>
      <c r="B16" s="6" t="n">
        <v>-5</v>
      </c>
      <c r="C16" s="6" t="n">
        <v>-3</v>
      </c>
      <c r="D16" s="6" t="n">
        <v>-11</v>
      </c>
      <c r="E16" s="6"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ssets by Reportable Segment) (Details) - USD ($) $ in Millions</t>
        </is>
      </c>
      <c r="B1" s="2" t="inlineStr">
        <is>
          <t>3 Months Ended</t>
        </is>
      </c>
      <c r="D1" s="2" t="inlineStr">
        <is>
          <t>9 Months Ended</t>
        </is>
      </c>
    </row>
    <row r="2">
      <c r="B2" s="2" t="inlineStr">
        <is>
          <t>Mar. 31, 2022</t>
        </is>
      </c>
      <c r="C2" s="2" t="inlineStr">
        <is>
          <t>Dec. 31, 2021</t>
        </is>
      </c>
      <c r="D2" s="2" t="inlineStr">
        <is>
          <t>Mar. 31, 2022</t>
        </is>
      </c>
      <c r="E2" s="2" t="inlineStr">
        <is>
          <t>Jun. 30, 2021</t>
        </is>
      </c>
    </row>
    <row r="3">
      <c r="A3" s="3" t="inlineStr">
        <is>
          <t>Segment Reporting Information [Line Items]</t>
        </is>
      </c>
    </row>
    <row r="4">
      <c r="A4" s="4" t="inlineStr">
        <is>
          <t>Total assets</t>
        </is>
      </c>
      <c r="B4" s="6" t="n">
        <v>42111</v>
      </c>
      <c r="D4" s="6" t="n">
        <v>42111</v>
      </c>
      <c r="E4" s="6" t="n">
        <v>44453</v>
      </c>
    </row>
    <row r="5">
      <c r="A5" s="4" t="inlineStr">
        <is>
          <t>Total assets held for sale</t>
        </is>
      </c>
      <c r="B5" s="5" t="n">
        <v>0</v>
      </c>
      <c r="D5" s="5" t="n">
        <v>0</v>
      </c>
      <c r="E5" s="5" t="n">
        <v>1101</v>
      </c>
    </row>
    <row r="6">
      <c r="A6" s="4" t="inlineStr">
        <is>
          <t>Goodwill, Impairment Loss</t>
        </is>
      </c>
      <c r="D6" s="5" t="n">
        <v>1781</v>
      </c>
    </row>
    <row r="7">
      <c r="A7" s="4" t="inlineStr">
        <is>
          <t>Medical Unit</t>
        </is>
      </c>
    </row>
    <row r="8">
      <c r="A8" s="3" t="inlineStr">
        <is>
          <t>Segment Reporting Information [Line Items]</t>
        </is>
      </c>
    </row>
    <row r="9">
      <c r="A9" s="4" t="inlineStr">
        <is>
          <t>Goodwill, Impairment Loss</t>
        </is>
      </c>
      <c r="B9" s="5" t="n">
        <v>474</v>
      </c>
      <c r="C9" s="6" t="n">
        <v>1300</v>
      </c>
      <c r="D9" s="5" t="n">
        <v>1800</v>
      </c>
    </row>
    <row r="10">
      <c r="A10" s="4" t="inlineStr">
        <is>
          <t>Pharmaceutical</t>
        </is>
      </c>
    </row>
    <row r="11">
      <c r="A11" s="3" t="inlineStr">
        <is>
          <t>Segment Reporting Information [Line Items]</t>
        </is>
      </c>
    </row>
    <row r="12">
      <c r="A12" s="4" t="inlineStr">
        <is>
          <t>Goodwill, Impairment Loss</t>
        </is>
      </c>
      <c r="D12" s="5" t="n">
        <v>0</v>
      </c>
    </row>
    <row r="13">
      <c r="A13" s="4" t="inlineStr">
        <is>
          <t>Medical</t>
        </is>
      </c>
    </row>
    <row r="14">
      <c r="A14" s="3" t="inlineStr">
        <is>
          <t>Segment Reporting Information [Line Items]</t>
        </is>
      </c>
    </row>
    <row r="15">
      <c r="A15" s="4" t="inlineStr">
        <is>
          <t>Goodwill, Impairment Loss</t>
        </is>
      </c>
      <c r="D15" s="5" t="n">
        <v>1781</v>
      </c>
    </row>
    <row r="16">
      <c r="A16" s="4" t="inlineStr">
        <is>
          <t>Medical | Cordis Divestiture</t>
        </is>
      </c>
    </row>
    <row r="17">
      <c r="A17" s="3" t="inlineStr">
        <is>
          <t>Segment Reporting Information [Line Items]</t>
        </is>
      </c>
    </row>
    <row r="18">
      <c r="A18" s="4" t="inlineStr">
        <is>
          <t>Total assets held for sale</t>
        </is>
      </c>
      <c r="E18" s="5" t="n">
        <v>1100</v>
      </c>
    </row>
    <row r="19">
      <c r="A19" s="4" t="inlineStr">
        <is>
          <t>Operating Segments | Pharmaceutical</t>
        </is>
      </c>
    </row>
    <row r="20">
      <c r="A20" s="3" t="inlineStr">
        <is>
          <t>Segment Reporting Information [Line Items]</t>
        </is>
      </c>
    </row>
    <row r="21">
      <c r="A21" s="4" t="inlineStr">
        <is>
          <t>Total assets</t>
        </is>
      </c>
      <c r="B21" s="5" t="n">
        <v>25470</v>
      </c>
      <c r="D21" s="5" t="n">
        <v>25470</v>
      </c>
      <c r="E21" s="5" t="n">
        <v>23624</v>
      </c>
    </row>
    <row r="22">
      <c r="A22" s="4" t="inlineStr">
        <is>
          <t>Operating Segments | Medical</t>
        </is>
      </c>
    </row>
    <row r="23">
      <c r="A23" s="3" t="inlineStr">
        <is>
          <t>Segment Reporting Information [Line Items]</t>
        </is>
      </c>
    </row>
    <row r="24">
      <c r="A24" s="4" t="inlineStr">
        <is>
          <t>Total assets</t>
        </is>
      </c>
      <c r="B24" s="5" t="n">
        <v>12166</v>
      </c>
      <c r="D24" s="5" t="n">
        <v>12166</v>
      </c>
      <c r="E24" s="5" t="n">
        <v>15408</v>
      </c>
    </row>
    <row r="25">
      <c r="A25" s="4" t="inlineStr">
        <is>
          <t>Corporate</t>
        </is>
      </c>
    </row>
    <row r="26">
      <c r="A26" s="3" t="inlineStr">
        <is>
          <t>Segment Reporting Information [Line Items]</t>
        </is>
      </c>
    </row>
    <row r="27">
      <c r="A27" s="4" t="inlineStr">
        <is>
          <t>Total assets</t>
        </is>
      </c>
      <c r="B27" s="6" t="n">
        <v>4475</v>
      </c>
      <c r="D27" s="6" t="n">
        <v>4475</v>
      </c>
      <c r="E27" s="6" t="n">
        <v>54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hare-Based Compensation (Narrative) (Details)</t>
        </is>
      </c>
      <c r="B1" s="2" t="inlineStr">
        <is>
          <t>3 Months Ended</t>
        </is>
      </c>
      <c r="D1" s="2" t="inlineStr">
        <is>
          <t>9 Months Ended</t>
        </is>
      </c>
    </row>
    <row r="2">
      <c r="B2" s="2" t="inlineStr">
        <is>
          <t>Mar. 31, 2022USD ($)</t>
        </is>
      </c>
      <c r="C2" s="2" t="inlineStr">
        <is>
          <t>Mar. 31, 2021USD ($)</t>
        </is>
      </c>
      <c r="D2" s="2" t="inlineStr">
        <is>
          <t>Mar. 31, 2022USD ($)</t>
        </is>
      </c>
      <c r="E2" s="2" t="inlineStr">
        <is>
          <t>Mar. 31, 2021USD ($)</t>
        </is>
      </c>
      <c r="F2" s="2" t="inlineStr">
        <is>
          <t>Mar. 31, 2020</t>
        </is>
      </c>
    </row>
    <row r="3">
      <c r="A3" s="3" t="inlineStr">
        <is>
          <t>Share-based Compensation Arrangement by Share-based Payment Award [Line Items]</t>
        </is>
      </c>
    </row>
    <row r="4">
      <c r="A4" s="4" t="inlineStr">
        <is>
          <t>Tax benefit related to share-based compensation</t>
        </is>
      </c>
      <c r="B4" s="6" t="n">
        <v>3000000</v>
      </c>
      <c r="C4" s="6" t="n">
        <v>5000000</v>
      </c>
      <c r="D4" s="6" t="n">
        <v>9000000</v>
      </c>
      <c r="E4" s="6" t="n">
        <v>12000000</v>
      </c>
    </row>
    <row r="5">
      <c r="A5" s="4" t="inlineStr">
        <is>
          <t>Stock Options</t>
        </is>
      </c>
    </row>
    <row r="6">
      <c r="A6" s="3" t="inlineStr">
        <is>
          <t>Share-based Compensation Arrangement by Share-based Payment Award [Line Items]</t>
        </is>
      </c>
    </row>
    <row r="7">
      <c r="A7" s="4" t="inlineStr">
        <is>
          <t>Award vesting period (in years)</t>
        </is>
      </c>
      <c r="D7" s="4" t="inlineStr">
        <is>
          <t>3 years</t>
        </is>
      </c>
    </row>
    <row r="8">
      <c r="A8" s="4" t="inlineStr">
        <is>
          <t>Share-based Payment Arrangement, Nonvested Award, Cost Not yet Recognized, Amount</t>
        </is>
      </c>
      <c r="B8" s="5" t="n">
        <v>200000</v>
      </c>
      <c r="D8" s="6" t="n">
        <v>200000</v>
      </c>
    </row>
    <row r="9">
      <c r="A9" s="4" t="inlineStr">
        <is>
          <t>Share-based Payment Arrangement, Nonvested Award, Cost Not yet Recognized, Period for Recognition</t>
        </is>
      </c>
      <c r="D9" s="4" t="inlineStr">
        <is>
          <t>2 years</t>
        </is>
      </c>
    </row>
    <row r="10">
      <c r="A10" s="4" t="inlineStr">
        <is>
          <t>Exercisable period of plans (in years)</t>
        </is>
      </c>
      <c r="D10" s="4" t="inlineStr">
        <is>
          <t>10 years</t>
        </is>
      </c>
    </row>
    <row r="11">
      <c r="A11" s="4" t="inlineStr">
        <is>
          <t>Restricted Share Units</t>
        </is>
      </c>
    </row>
    <row r="12">
      <c r="A12" s="3" t="inlineStr">
        <is>
          <t>Share-based Compensation Arrangement by Share-based Payment Award [Line Items]</t>
        </is>
      </c>
    </row>
    <row r="13">
      <c r="A13" s="4" t="inlineStr">
        <is>
          <t>Award vesting period (in years)</t>
        </is>
      </c>
      <c r="D13" s="4" t="inlineStr">
        <is>
          <t>3 years</t>
        </is>
      </c>
    </row>
    <row r="14">
      <c r="A14" s="4" t="inlineStr">
        <is>
          <t>Share-based Payment Arrangement, Nonvested Award, Cost Not yet Recognized, Amount</t>
        </is>
      </c>
      <c r="B14" s="5" t="n">
        <v>89000000</v>
      </c>
      <c r="D14" s="6" t="n">
        <v>89000000</v>
      </c>
    </row>
    <row r="15">
      <c r="A15" s="4" t="inlineStr">
        <is>
          <t>Share-based Payment Arrangement, Nonvested Award, Cost Not yet Recognized, Period for Recognition</t>
        </is>
      </c>
      <c r="D15" s="4" t="inlineStr">
        <is>
          <t>2 years</t>
        </is>
      </c>
    </row>
    <row r="16">
      <c r="A16" s="4" t="inlineStr">
        <is>
          <t>Performance Share Units</t>
        </is>
      </c>
    </row>
    <row r="17">
      <c r="A17" s="3" t="inlineStr">
        <is>
          <t>Share-based Compensation Arrangement by Share-based Payment Award [Line Items]</t>
        </is>
      </c>
    </row>
    <row r="18">
      <c r="A18" s="4" t="inlineStr">
        <is>
          <t>Vesting Period in years for Shares</t>
        </is>
      </c>
      <c r="D18" s="5" t="n">
        <v>3</v>
      </c>
    </row>
    <row r="19">
      <c r="A19" s="4" t="inlineStr">
        <is>
          <t>Share-based Payment Arrangement, Nonvested Award, Cost Not yet Recognized, Amount</t>
        </is>
      </c>
      <c r="B19" s="6" t="n">
        <v>25000000</v>
      </c>
      <c r="D19" s="6" t="n">
        <v>25000000</v>
      </c>
    </row>
    <row r="20">
      <c r="A20" s="4" t="inlineStr">
        <is>
          <t>Share-based Payment Arrangement, Nonvested Award, Cost Not yet Recognized, Period for Recognition</t>
        </is>
      </c>
      <c r="D20" s="4" t="inlineStr">
        <is>
          <t>2 years</t>
        </is>
      </c>
    </row>
    <row r="21">
      <c r="A21" s="4" t="inlineStr">
        <is>
          <t>Performance Share Units | Minimum</t>
        </is>
      </c>
    </row>
    <row r="22">
      <c r="A22" s="3" t="inlineStr">
        <is>
          <t>Share-based Compensation Arrangement by Share-based Payment Award [Line Items]</t>
        </is>
      </c>
    </row>
    <row r="23">
      <c r="A23" s="4" t="inlineStr">
        <is>
          <t>Target performance goal (as a percent)</t>
        </is>
      </c>
      <c r="D23" s="4" t="inlineStr">
        <is>
          <t>0.00%</t>
        </is>
      </c>
      <c r="F23" s="4" t="inlineStr">
        <is>
          <t>0.00%</t>
        </is>
      </c>
    </row>
    <row r="24">
      <c r="A24" s="4" t="inlineStr">
        <is>
          <t>Performance Share Units | Maximum</t>
        </is>
      </c>
    </row>
    <row r="25">
      <c r="A25" s="3" t="inlineStr">
        <is>
          <t>Share-based Compensation Arrangement by Share-based Payment Award [Line Items]</t>
        </is>
      </c>
    </row>
    <row r="26">
      <c r="A26" s="4" t="inlineStr">
        <is>
          <t>Target performance goal (as a percent)</t>
        </is>
      </c>
      <c r="D26" s="4" t="inlineStr">
        <is>
          <t>234.00%</t>
        </is>
      </c>
      <c r="E26" s="4" t="inlineStr">
        <is>
          <t>240.00%</t>
        </is>
      </c>
      <c r="F26" s="4" t="inlineStr">
        <is>
          <t>240.00%</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Total Share-Based Compensation Expense by Type of Award)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Total share-based compensation</t>
        </is>
      </c>
      <c r="B4" s="6" t="n">
        <v>23</v>
      </c>
      <c r="C4" s="6" t="n">
        <v>33</v>
      </c>
      <c r="D4" s="6" t="n">
        <v>65</v>
      </c>
      <c r="E4" s="6" t="n">
        <v>84</v>
      </c>
    </row>
    <row r="5">
      <c r="A5" s="4" t="inlineStr">
        <is>
          <t>Restricted Share Unit</t>
        </is>
      </c>
    </row>
    <row r="6">
      <c r="A6" s="3" t="inlineStr">
        <is>
          <t>Share-based Compensation Arrangement by Share-based Payment Award [Line Items]</t>
        </is>
      </c>
    </row>
    <row r="7">
      <c r="A7" s="4" t="inlineStr">
        <is>
          <t>Total share-based compensation</t>
        </is>
      </c>
      <c r="B7" s="5" t="n">
        <v>18</v>
      </c>
      <c r="C7" s="5" t="n">
        <v>20</v>
      </c>
      <c r="D7" s="5" t="n">
        <v>53</v>
      </c>
      <c r="E7" s="5" t="n">
        <v>56</v>
      </c>
    </row>
    <row r="8">
      <c r="A8" s="4" t="inlineStr">
        <is>
          <t>Performance Share Unit</t>
        </is>
      </c>
    </row>
    <row r="9">
      <c r="A9" s="3" t="inlineStr">
        <is>
          <t>Share-based Compensation Arrangement by Share-based Payment Award [Line Items]</t>
        </is>
      </c>
    </row>
    <row r="10">
      <c r="A10" s="4" t="inlineStr">
        <is>
          <t>Total share-based compensation</t>
        </is>
      </c>
      <c r="B10" s="6" t="n">
        <v>5</v>
      </c>
      <c r="C10" s="6" t="n">
        <v>13</v>
      </c>
      <c r="D10" s="6" t="n">
        <v>12</v>
      </c>
      <c r="E10" s="6" t="n">
        <v>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All Stock Option Transactions Under the Plans) (Details) shares in Millions</t>
        </is>
      </c>
      <c r="B1" s="2" t="inlineStr">
        <is>
          <t>9 Months Ended</t>
        </is>
      </c>
    </row>
    <row r="2">
      <c r="B2" s="2" t="inlineStr">
        <is>
          <t>Mar. 31, 2022$ / sharesshares</t>
        </is>
      </c>
    </row>
    <row r="3">
      <c r="A3" s="3" t="inlineStr">
        <is>
          <t>Stock Options</t>
        </is>
      </c>
    </row>
    <row r="4">
      <c r="A4" s="4" t="inlineStr">
        <is>
          <t>Outstanding at beginning of period (in shares) | shares</t>
        </is>
      </c>
      <c r="B4" s="5" t="n">
        <v>4</v>
      </c>
    </row>
    <row r="5">
      <c r="A5" s="4" t="inlineStr">
        <is>
          <t>Granted (in shares) | shares</t>
        </is>
      </c>
      <c r="B5" s="5" t="n">
        <v>0</v>
      </c>
    </row>
    <row r="6">
      <c r="A6" s="4" t="inlineStr">
        <is>
          <t>Exercised (in shares) | shares</t>
        </is>
      </c>
      <c r="B6" s="5" t="n">
        <v>0</v>
      </c>
    </row>
    <row r="7">
      <c r="A7" s="4" t="inlineStr">
        <is>
          <t>Canceled and forfeited (in shares) | shares</t>
        </is>
      </c>
      <c r="B7" s="5" t="n">
        <v>0</v>
      </c>
    </row>
    <row r="8">
      <c r="A8" s="4" t="inlineStr">
        <is>
          <t>Outstanding at end of period (in shares) | shares</t>
        </is>
      </c>
      <c r="B8" s="5" t="n">
        <v>4</v>
      </c>
    </row>
    <row r="9">
      <c r="A9" s="4" t="inlineStr">
        <is>
          <t>Exercisable at end of period (in shares) | shares</t>
        </is>
      </c>
      <c r="B9" s="5" t="n">
        <v>4</v>
      </c>
    </row>
    <row r="10">
      <c r="A10" s="3" t="inlineStr">
        <is>
          <t>Weighted-Average Exercise Price per Common Share</t>
        </is>
      </c>
    </row>
    <row r="11">
      <c r="A11" s="4" t="inlineStr">
        <is>
          <t>Outstanding at beginning of period (in usd per share) | $ / shares</t>
        </is>
      </c>
      <c r="B11" s="7" t="n">
        <v>68.45999999999999</v>
      </c>
    </row>
    <row r="12">
      <c r="A12" s="4" t="inlineStr">
        <is>
          <t>Granted (in usd per share) | $ / shares</t>
        </is>
      </c>
      <c r="B12" s="5" t="n">
        <v>0</v>
      </c>
    </row>
    <row r="13">
      <c r="A13" s="4" t="inlineStr">
        <is>
          <t>Exercised (in usd per share) | $ / shares</t>
        </is>
      </c>
      <c r="B13" s="5" t="n">
        <v>0</v>
      </c>
    </row>
    <row r="14">
      <c r="A14" s="4" t="inlineStr">
        <is>
          <t>Canceled and forfeited (in usd per share) | $ / shares</t>
        </is>
      </c>
      <c r="B14" s="5" t="n">
        <v>0</v>
      </c>
    </row>
    <row r="15">
      <c r="A15" s="4" t="inlineStr">
        <is>
          <t>Outstanding at end of period (in usd per share) | $ / shares</t>
        </is>
      </c>
      <c r="B15" s="11" t="n">
        <v>69.41</v>
      </c>
    </row>
    <row r="16">
      <c r="A16" s="4" t="inlineStr">
        <is>
          <t>Exercisable at end of period (in usd per share) | $ / shares</t>
        </is>
      </c>
      <c r="B16" s="7" t="n">
        <v>69.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Schedule of Additional Data Related to Stock Options) (Details) - Stock Options - USD ($)</t>
        </is>
      </c>
      <c r="B1" s="2" t="inlineStr">
        <is>
          <t>9 Months Ended</t>
        </is>
      </c>
    </row>
    <row r="2">
      <c r="B2" s="2" t="inlineStr">
        <is>
          <t>Mar. 31, 2022</t>
        </is>
      </c>
      <c r="C2" s="2" t="inlineStr">
        <is>
          <t>Mar. 31, 2021</t>
        </is>
      </c>
      <c r="D2" s="2" t="inlineStr">
        <is>
          <t>Jun. 30, 2021</t>
        </is>
      </c>
    </row>
    <row r="3">
      <c r="A3" s="3" t="inlineStr">
        <is>
          <t>Share-based Compensation Arrangement by Share-based Payment Award [Line Items]</t>
        </is>
      </c>
    </row>
    <row r="4">
      <c r="A4" s="4" t="inlineStr">
        <is>
          <t>Share-based Payment Arrangement, Nonvested Award, Cost Not yet Recognized, Amount</t>
        </is>
      </c>
      <c r="B4" s="6" t="n">
        <v>200000</v>
      </c>
    </row>
    <row r="5">
      <c r="A5" s="4" t="inlineStr">
        <is>
          <t>Aggregate intrinsic value of outstanding options at period end</t>
        </is>
      </c>
      <c r="B5" s="5" t="n">
        <v>8000000</v>
      </c>
      <c r="D5" s="6" t="n">
        <v>11000000</v>
      </c>
    </row>
    <row r="6">
      <c r="A6" s="4" t="inlineStr">
        <is>
          <t>Aggregate intrinsic value of exercisable options at period end</t>
        </is>
      </c>
      <c r="B6" s="6" t="n">
        <v>7000000</v>
      </c>
      <c r="D6" s="6" t="n">
        <v>11000000</v>
      </c>
    </row>
    <row r="7">
      <c r="A7" s="4" t="inlineStr">
        <is>
          <t>Share-based Compensation Arrangement by Share-based Payment Award, Options, Outstanding, Weighted Average Remaining Contractual Term</t>
        </is>
      </c>
      <c r="B7" s="4" t="inlineStr">
        <is>
          <t>3 years</t>
        </is>
      </c>
      <c r="C7" s="4" t="inlineStr">
        <is>
          <t>4 years</t>
        </is>
      </c>
    </row>
    <row r="8">
      <c r="A8" s="4" t="inlineStr">
        <is>
          <t>Share-based Compensation Arrangement by Share-based Payment Award, Options, Exercisable, Weighted Average Remaining Contractual Term</t>
        </is>
      </c>
      <c r="B8" s="4" t="inlineStr">
        <is>
          <t>3 years</t>
        </is>
      </c>
      <c r="C8" s="4" t="inlineStr">
        <is>
          <t>4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All Transactions Related to Restricted Share Units Under the Plans) (Details) $ / shares in Units, shares in Millions</t>
        </is>
      </c>
      <c r="B1" s="2" t="inlineStr">
        <is>
          <t>9 Months Ended</t>
        </is>
      </c>
    </row>
    <row r="2">
      <c r="B2" s="2" t="inlineStr">
        <is>
          <t>Mar. 31, 2022USD ($)$ / sharesshares</t>
        </is>
      </c>
    </row>
    <row r="3">
      <c r="A3" s="4" t="inlineStr">
        <is>
          <t>Restricted Share Units</t>
        </is>
      </c>
    </row>
    <row r="4">
      <c r="A4" s="3" t="inlineStr">
        <is>
          <t>Share-based Compensation Arrangement by Share-based Payment Award [Line Items]</t>
        </is>
      </c>
    </row>
    <row r="5">
      <c r="A5" s="4" t="inlineStr">
        <is>
          <t>Share-based Payment Arrangement, Nonvested Award, Cost Not yet Recognized, Period for Recognition</t>
        </is>
      </c>
      <c r="B5" s="4" t="inlineStr">
        <is>
          <t>2 years</t>
        </is>
      </c>
    </row>
    <row r="6">
      <c r="A6" s="4" t="inlineStr">
        <is>
          <t>Share-based Payment Arrangement, Nonvested Award, Cost Not yet Recognized, Amount | $</t>
        </is>
      </c>
      <c r="B6" s="6" t="n">
        <v>89000000</v>
      </c>
    </row>
    <row r="7">
      <c r="A7" s="3" t="inlineStr">
        <is>
          <t>Restricted Share Units</t>
        </is>
      </c>
    </row>
    <row r="8">
      <c r="A8" s="4" t="inlineStr">
        <is>
          <t>Nonvested at beginning of period (in shares) | shares</t>
        </is>
      </c>
      <c r="B8" s="5" t="n">
        <v>3</v>
      </c>
    </row>
    <row r="9">
      <c r="A9" s="4" t="inlineStr">
        <is>
          <t>Granted (in shares) | shares</t>
        </is>
      </c>
      <c r="B9" s="5" t="n">
        <v>2</v>
      </c>
    </row>
    <row r="10">
      <c r="A10" s="4" t="inlineStr">
        <is>
          <t>Vested (in shares) | shares</t>
        </is>
      </c>
      <c r="B10" s="5" t="n">
        <v>-2</v>
      </c>
    </row>
    <row r="11">
      <c r="A11" s="4" t="inlineStr">
        <is>
          <t>Canceled and forfeited (in shares) | shares</t>
        </is>
      </c>
      <c r="B11" s="5" t="n">
        <v>0</v>
      </c>
    </row>
    <row r="12">
      <c r="A12" s="4" t="inlineStr">
        <is>
          <t>Nonvested at end of period (in shares) | shares</t>
        </is>
      </c>
      <c r="B12" s="5" t="n">
        <v>3</v>
      </c>
    </row>
    <row r="13">
      <c r="A13" s="3" t="inlineStr">
        <is>
          <t>Weighted-Average Grant Date Fair Value per Share</t>
        </is>
      </c>
    </row>
    <row r="14">
      <c r="A14" s="4" t="inlineStr">
        <is>
          <t>Nonvested at beginning of period (in usd per share) | $ / shares</t>
        </is>
      </c>
      <c r="B14" s="7" t="n">
        <v>49.05</v>
      </c>
    </row>
    <row r="15">
      <c r="A15" s="4" t="inlineStr">
        <is>
          <t>Granted (in usd per share) | $ / shares</t>
        </is>
      </c>
      <c r="B15" s="11" t="n">
        <v>51.78</v>
      </c>
    </row>
    <row r="16">
      <c r="A16" s="4" t="inlineStr">
        <is>
          <t>Vested (in usd per share) | $ / shares</t>
        </is>
      </c>
      <c r="B16" s="11" t="n">
        <v>49.61</v>
      </c>
    </row>
    <row r="17">
      <c r="A17" s="4" t="inlineStr">
        <is>
          <t>Canceled and forfeited (in usd per share) | $ / shares</t>
        </is>
      </c>
      <c r="B17" s="5" t="n">
        <v>0</v>
      </c>
    </row>
    <row r="18">
      <c r="A18" s="4" t="inlineStr">
        <is>
          <t>Nonvested at end of period (in usd per share) | $ / shares</t>
        </is>
      </c>
      <c r="B18" s="7" t="n">
        <v>45.99</v>
      </c>
    </row>
    <row r="19">
      <c r="A19" s="4" t="inlineStr">
        <is>
          <t>Employee Stock Option</t>
        </is>
      </c>
    </row>
    <row r="20">
      <c r="A20" s="3" t="inlineStr">
        <is>
          <t>Share-based Compensation Arrangement by Share-based Payment Award [Line Items]</t>
        </is>
      </c>
    </row>
    <row r="21">
      <c r="A21" s="4" t="inlineStr">
        <is>
          <t>Share-based Payment Arrangement, Nonvested Award, Cost Not yet Recognized, Period for Recognition</t>
        </is>
      </c>
      <c r="B21" s="4" t="inlineStr">
        <is>
          <t>2 years</t>
        </is>
      </c>
    </row>
    <row r="22">
      <c r="A22" s="4" t="inlineStr">
        <is>
          <t>Share-based Payment Arrangement, Nonvested Award, Cost Not yet Recognized, Amount | $</t>
        </is>
      </c>
      <c r="B22" s="6" t="n">
        <v>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All Transactions Related to Performance Share Units Under the Plans) (Details) - Performance Share Units $ / shares in Units, shares in Millions, $ in Millions</t>
        </is>
      </c>
      <c r="B1" s="2" t="inlineStr">
        <is>
          <t>9 Months Ended</t>
        </is>
      </c>
    </row>
    <row r="2">
      <c r="B2" s="2" t="inlineStr">
        <is>
          <t>Mar. 31, 2022USD ($)$ / sharesshares</t>
        </is>
      </c>
    </row>
    <row r="3">
      <c r="A3" s="3" t="inlineStr">
        <is>
          <t>Performance Share Units</t>
        </is>
      </c>
    </row>
    <row r="4">
      <c r="A4" s="4" t="inlineStr">
        <is>
          <t>Nonvested at beginning of period (in shares) | shares</t>
        </is>
      </c>
      <c r="B4" s="10" t="n">
        <v>1.2</v>
      </c>
    </row>
    <row r="5">
      <c r="A5" s="4" t="inlineStr">
        <is>
          <t>Granted (in shares) | shares</t>
        </is>
      </c>
      <c r="B5" s="10" t="n">
        <v>0.4</v>
      </c>
    </row>
    <row r="6">
      <c r="A6" s="4" t="inlineStr">
        <is>
          <t>Vested (in shares) | shares</t>
        </is>
      </c>
      <c r="B6" s="10" t="n">
        <v>-0.3</v>
      </c>
    </row>
    <row r="7">
      <c r="A7" s="4" t="inlineStr">
        <is>
          <t>Canceled and forfeited (in shares) | shares</t>
        </is>
      </c>
      <c r="B7" s="10" t="n">
        <v>-0.1</v>
      </c>
    </row>
    <row r="8">
      <c r="A8" s="4" t="inlineStr">
        <is>
          <t>Nonvested at end of period (in shares) | shares</t>
        </is>
      </c>
      <c r="B8" s="10" t="n">
        <v>1.2</v>
      </c>
    </row>
    <row r="9">
      <c r="A9" s="3" t="inlineStr">
        <is>
          <t>Weighted-Average Grant Date Fair Value per Share</t>
        </is>
      </c>
    </row>
    <row r="10">
      <c r="A10" s="4" t="inlineStr">
        <is>
          <t>Nonvested at beginning of period (in usd per share) | $ / shares</t>
        </is>
      </c>
      <c r="B10" s="7" t="n">
        <v>54.89</v>
      </c>
    </row>
    <row r="11">
      <c r="A11" s="4" t="inlineStr">
        <is>
          <t>Granted (in usd per share) | $ / shares</t>
        </is>
      </c>
      <c r="B11" s="11" t="n">
        <v>51.91</v>
      </c>
    </row>
    <row r="12">
      <c r="A12" s="4" t="inlineStr">
        <is>
          <t>Vested (in usd per share) | $ / shares</t>
        </is>
      </c>
      <c r="B12" s="5" t="n">
        <v>52</v>
      </c>
    </row>
    <row r="13">
      <c r="A13" s="4" t="inlineStr">
        <is>
          <t>Canceled and forfeited (in usd per share) | $ / shares</t>
        </is>
      </c>
      <c r="B13" s="11" t="n">
        <v>52.36</v>
      </c>
    </row>
    <row r="14">
      <c r="A14" s="4" t="inlineStr">
        <is>
          <t>Nonvested at end of period (in usd per share) | $ / shares</t>
        </is>
      </c>
      <c r="B14" s="7" t="n">
        <v>57.27</v>
      </c>
    </row>
    <row r="15">
      <c r="A15" s="4" t="inlineStr">
        <is>
          <t>Share-based Payment Arrangement, Nonvested Award, Cost Not yet Recognized, Amount | $</t>
        </is>
      </c>
      <c r="B15" s="6" t="n">
        <v>25</v>
      </c>
    </row>
    <row r="16">
      <c r="A16" s="4" t="inlineStr">
        <is>
          <t>Share-based Payment Arrangement, Nonvested Award, Cost Not yet Recognized, Period for Recognition</t>
        </is>
      </c>
      <c r="B1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 width="24" customWidth="1" min="7" max="7"/>
  </cols>
  <sheetData>
    <row r="1">
      <c r="A1" s="1" t="inlineStr">
        <is>
          <t>Condensed Consolidated Statements of Shareholders' Equity - USD ($) shares in Thousands, $ in Millions</t>
        </is>
      </c>
      <c r="B1" s="2" t="inlineStr">
        <is>
          <t>Total</t>
        </is>
      </c>
      <c r="C1" s="2" t="inlineStr">
        <is>
          <t>Common Stock</t>
        </is>
      </c>
      <c r="D1" s="2" t="inlineStr">
        <is>
          <t>Retained Earnings</t>
        </is>
      </c>
      <c r="E1" s="2" t="inlineStr">
        <is>
          <t>Treasury Stock</t>
        </is>
      </c>
      <c r="F1" s="2" t="inlineStr">
        <is>
          <t>Accumulated Other Comprehensive Income/(Loss)</t>
        </is>
      </c>
      <c r="G1" s="2" t="inlineStr">
        <is>
          <t>Noncontrolling Interest</t>
        </is>
      </c>
    </row>
    <row r="2">
      <c r="A2" s="4" t="inlineStr">
        <is>
          <t>Balance at beginning of period (in shares) at Jun. 30, 2020</t>
        </is>
      </c>
      <c r="C2" s="5" t="n">
        <v>327000</v>
      </c>
    </row>
    <row r="3">
      <c r="A3" s="4" t="inlineStr">
        <is>
          <t>Balance at beginning of period at Jun. 30, 2020</t>
        </is>
      </c>
      <c r="B3" s="6" t="n">
        <v>1792</v>
      </c>
      <c r="C3" s="6" t="n">
        <v>2789</v>
      </c>
      <c r="D3" s="6" t="n">
        <v>1170</v>
      </c>
      <c r="F3" s="6" t="n">
        <v>-104</v>
      </c>
      <c r="G3" s="6" t="n">
        <v>3</v>
      </c>
    </row>
    <row r="4">
      <c r="A4" s="4" t="inlineStr">
        <is>
          <t>Treasury, balance at beginning of period (in shares) at Jun. 30, 2020</t>
        </is>
      </c>
      <c r="E4" s="5" t="n">
        <v>-35000</v>
      </c>
    </row>
    <row r="5">
      <c r="A5" s="4" t="inlineStr">
        <is>
          <t>Treasury, balance at beginning of period at Jun. 30, 2020</t>
        </is>
      </c>
      <c r="E5" s="6" t="n">
        <v>-2066</v>
      </c>
    </row>
    <row r="6">
      <c r="A6" s="4" t="inlineStr">
        <is>
          <t>Net Income (Loss), Including Portion Attributable to Noncontrolling Interest</t>
        </is>
      </c>
      <c r="B6" s="5" t="n">
        <v>497</v>
      </c>
      <c r="G6" s="5" t="n">
        <v>2</v>
      </c>
    </row>
    <row r="7">
      <c r="A7" s="4" t="inlineStr">
        <is>
          <t>Net Income (Loss) Attributable to Parent</t>
        </is>
      </c>
      <c r="B7" s="5" t="n">
        <v>495</v>
      </c>
    </row>
    <row r="8">
      <c r="A8" s="4" t="inlineStr">
        <is>
          <t>Other Comprehensive Income (Loss), Net of Tax</t>
        </is>
      </c>
      <c r="B8" s="5" t="n">
        <v>56</v>
      </c>
    </row>
    <row r="9">
      <c r="A9" s="4" t="inlineStr">
        <is>
          <t>Other Comprehensive Income (Loss), Net of Tax, Portion Attributable to Parent</t>
        </is>
      </c>
      <c r="B9" s="5" t="n">
        <v>56</v>
      </c>
      <c r="F9" s="5" t="n">
        <v>56</v>
      </c>
    </row>
    <row r="10">
      <c r="A10" s="4" t="inlineStr">
        <is>
          <t>Shares Issued, Shares, Share-based Payment Arrangement, after Forfeiture</t>
        </is>
      </c>
      <c r="C10" s="5" t="n">
        <v>0</v>
      </c>
      <c r="E10" s="5" t="n">
        <v>2000</v>
      </c>
    </row>
    <row r="11">
      <c r="A11" s="4" t="inlineStr">
        <is>
          <t>Shares Issued, Value, Share-based Payment Arrangement, after Forfeiture</t>
        </is>
      </c>
      <c r="B11" s="5" t="n">
        <v>82</v>
      </c>
      <c r="C11" s="6" t="n">
        <v>18</v>
      </c>
      <c r="E11" s="6" t="n">
        <v>64</v>
      </c>
    </row>
    <row r="12">
      <c r="A12" s="4" t="inlineStr">
        <is>
          <t>Purchase of treasury shares</t>
        </is>
      </c>
      <c r="B12" s="5" t="n">
        <v>-200</v>
      </c>
    </row>
    <row r="13">
      <c r="A13" s="4" t="inlineStr">
        <is>
          <t>Treasury shares acquired (in shares)</t>
        </is>
      </c>
      <c r="E13" s="5" t="n">
        <v>-4000</v>
      </c>
    </row>
    <row r="14">
      <c r="A14" s="4" t="inlineStr">
        <is>
          <t>Dividends</t>
        </is>
      </c>
      <c r="B14" s="5" t="n">
        <v>-432</v>
      </c>
      <c r="D14" s="5" t="n">
        <v>-432</v>
      </c>
    </row>
    <row r="15">
      <c r="A15" s="4" t="inlineStr">
        <is>
          <t>Stockholders' Equity, Other Shares</t>
        </is>
      </c>
      <c r="E15" s="5" t="n">
        <v>-1000</v>
      </c>
    </row>
    <row r="16">
      <c r="A16" s="4" t="inlineStr">
        <is>
          <t>Other</t>
        </is>
      </c>
      <c r="B16" s="5" t="n">
        <v>1</v>
      </c>
      <c r="D16" s="4" t="inlineStr">
        <is>
          <t xml:space="preserve"> </t>
        </is>
      </c>
      <c r="G16" s="5" t="n">
        <v>1</v>
      </c>
    </row>
    <row r="17">
      <c r="A17" s="4" t="inlineStr">
        <is>
          <t>Balance at end of period (in shares) at Mar. 31, 2021</t>
        </is>
      </c>
      <c r="C17" s="5" t="n">
        <v>327000</v>
      </c>
    </row>
    <row r="18">
      <c r="A18" s="4" t="inlineStr">
        <is>
          <t>Balance at end of period at Mar. 31, 2021</t>
        </is>
      </c>
      <c r="B18" s="5" t="n">
        <v>1794</v>
      </c>
      <c r="C18" s="6" t="n">
        <v>2807</v>
      </c>
      <c r="D18" s="5" t="n">
        <v>1233</v>
      </c>
      <c r="F18" s="5" t="n">
        <v>-48</v>
      </c>
      <c r="G18" s="5" t="n">
        <v>4</v>
      </c>
    </row>
    <row r="19">
      <c r="A19" s="4" t="inlineStr">
        <is>
          <t>Treasury, balance at end of period (in shares) at Mar. 31, 2021</t>
        </is>
      </c>
      <c r="E19" s="5" t="n">
        <v>-36000</v>
      </c>
    </row>
    <row r="20">
      <c r="A20" s="4" t="inlineStr">
        <is>
          <t>Treasury, balance at end of period at Mar. 31, 2021</t>
        </is>
      </c>
      <c r="E20" s="6" t="n">
        <v>-2202</v>
      </c>
    </row>
    <row r="21">
      <c r="A21" s="4" t="inlineStr">
        <is>
          <t>Treasury Stock, Value, Acquired, Cost Method</t>
        </is>
      </c>
      <c r="B21" s="5" t="n">
        <v>-200</v>
      </c>
      <c r="E21" s="6" t="n">
        <v>-200</v>
      </c>
    </row>
    <row r="22">
      <c r="A22" s="4" t="inlineStr">
        <is>
          <t>Balance at beginning of period (in shares) at Dec. 31, 2020</t>
        </is>
      </c>
      <c r="C22" s="5" t="n">
        <v>327000</v>
      </c>
    </row>
    <row r="23">
      <c r="A23" s="4" t="inlineStr">
        <is>
          <t>Balance at beginning of period at Dec. 31, 2020</t>
        </is>
      </c>
      <c r="B23" s="5" t="n">
        <v>1975</v>
      </c>
      <c r="C23" s="6" t="n">
        <v>2778</v>
      </c>
      <c r="D23" s="5" t="n">
        <v>1255</v>
      </c>
      <c r="F23" s="5" t="n">
        <v>-53</v>
      </c>
      <c r="G23" s="5" t="n">
        <v>4</v>
      </c>
    </row>
    <row r="24">
      <c r="A24" s="4" t="inlineStr">
        <is>
          <t>Treasury, balance at beginning of period (in shares) at Dec. 31, 2020</t>
        </is>
      </c>
      <c r="E24" s="5" t="n">
        <v>-33000</v>
      </c>
    </row>
    <row r="25">
      <c r="A25" s="4" t="inlineStr">
        <is>
          <t>Treasury, balance at beginning of period at Dec. 31, 2020</t>
        </is>
      </c>
      <c r="E25" s="6" t="n">
        <v>-2009</v>
      </c>
    </row>
    <row r="26">
      <c r="A26" s="4" t="inlineStr">
        <is>
          <t>Net Income (Loss), Including Portion Attributable to Noncontrolling Interest</t>
        </is>
      </c>
      <c r="B26" s="5" t="n">
        <v>120</v>
      </c>
      <c r="G26" s="5" t="n">
        <v>1</v>
      </c>
    </row>
    <row r="27">
      <c r="A27" s="4" t="inlineStr">
        <is>
          <t>Net Income (Loss) Attributable to Parent</t>
        </is>
      </c>
      <c r="B27" s="5" t="n">
        <v>119</v>
      </c>
    </row>
    <row r="28">
      <c r="A28" s="4" t="inlineStr">
        <is>
          <t>Other Comprehensive Income (Loss), Net of Tax</t>
        </is>
      </c>
      <c r="B28" s="5" t="n">
        <v>5</v>
      </c>
    </row>
    <row r="29">
      <c r="A29" s="4" t="inlineStr">
        <is>
          <t>Other Comprehensive Income (Loss), Net of Tax, Portion Attributable to Parent</t>
        </is>
      </c>
      <c r="B29" s="5" t="n">
        <v>5</v>
      </c>
      <c r="F29" s="5" t="n">
        <v>5</v>
      </c>
    </row>
    <row r="30">
      <c r="A30" s="4" t="inlineStr">
        <is>
          <t>Shares Issued, Shares, Share-based Payment Arrangement, after Forfeiture</t>
        </is>
      </c>
      <c r="C30" s="5" t="n">
        <v>0</v>
      </c>
      <c r="E30" s="5" t="n">
        <v>0</v>
      </c>
    </row>
    <row r="31">
      <c r="A31" s="4" t="inlineStr">
        <is>
          <t>Shares Issued, Value, Share-based Payment Arrangement, after Forfeiture</t>
        </is>
      </c>
      <c r="B31" s="5" t="n">
        <v>36</v>
      </c>
      <c r="C31" s="6" t="n">
        <v>29</v>
      </c>
      <c r="E31" s="6" t="n">
        <v>7</v>
      </c>
    </row>
    <row r="32">
      <c r="A32" s="4" t="inlineStr">
        <is>
          <t>Purchase of treasury shares</t>
        </is>
      </c>
      <c r="B32" s="5" t="n">
        <v>-200</v>
      </c>
      <c r="C32" s="4" t="inlineStr">
        <is>
          <t xml:space="preserve"> </t>
        </is>
      </c>
    </row>
    <row r="33">
      <c r="A33" s="4" t="inlineStr">
        <is>
          <t>Treasury shares acquired (in shares)</t>
        </is>
      </c>
      <c r="E33" s="5" t="n">
        <v>-3700</v>
      </c>
    </row>
    <row r="34">
      <c r="A34" s="4" t="inlineStr">
        <is>
          <t>Dividends</t>
        </is>
      </c>
      <c r="B34" s="5" t="n">
        <v>-143</v>
      </c>
      <c r="D34" s="5" t="n">
        <v>-143</v>
      </c>
    </row>
    <row r="35">
      <c r="A35" s="4" t="inlineStr">
        <is>
          <t>Stockholders' Equity, Other Shares</t>
        </is>
      </c>
      <c r="E35" s="5" t="n">
        <v>-1000</v>
      </c>
    </row>
    <row r="36">
      <c r="A36" s="4" t="inlineStr">
        <is>
          <t>Other</t>
        </is>
      </c>
      <c r="B36" s="5" t="n">
        <v>-1</v>
      </c>
      <c r="C36" s="4" t="inlineStr">
        <is>
          <t xml:space="preserve"> </t>
        </is>
      </c>
      <c r="D36" s="5" t="n">
        <v>2</v>
      </c>
      <c r="G36" s="5" t="n">
        <v>1</v>
      </c>
    </row>
    <row r="37">
      <c r="A37" s="4" t="inlineStr">
        <is>
          <t>Balance at end of period (in shares) at Mar. 31, 2021</t>
        </is>
      </c>
      <c r="C37" s="5" t="n">
        <v>327000</v>
      </c>
    </row>
    <row r="38">
      <c r="A38" s="4" t="inlineStr">
        <is>
          <t>Balance at end of period at Mar. 31, 2021</t>
        </is>
      </c>
      <c r="B38" s="5" t="n">
        <v>1794</v>
      </c>
      <c r="C38" s="6" t="n">
        <v>2807</v>
      </c>
      <c r="D38" s="5" t="n">
        <v>1233</v>
      </c>
      <c r="F38" s="5" t="n">
        <v>-48</v>
      </c>
      <c r="G38" s="5" t="n">
        <v>4</v>
      </c>
    </row>
    <row r="39">
      <c r="A39" s="4" t="inlineStr">
        <is>
          <t>Treasury, balance at end of period (in shares) at Mar. 31, 2021</t>
        </is>
      </c>
      <c r="E39" s="5" t="n">
        <v>-36000</v>
      </c>
    </row>
    <row r="40">
      <c r="A40" s="4" t="inlineStr">
        <is>
          <t>Treasury, balance at end of period at Mar. 31, 2021</t>
        </is>
      </c>
      <c r="E40" s="6" t="n">
        <v>-2202</v>
      </c>
    </row>
    <row r="41">
      <c r="A41" s="4" t="inlineStr">
        <is>
          <t>Treasury Stock, Value, Acquired, Cost Method</t>
        </is>
      </c>
      <c r="B41" s="6" t="n">
        <v>-200</v>
      </c>
      <c r="E41" s="6" t="n">
        <v>-200</v>
      </c>
    </row>
    <row r="42">
      <c r="A42" s="4" t="inlineStr">
        <is>
          <t>Balance at beginning of period (in shares) at Jun. 30, 2021</t>
        </is>
      </c>
      <c r="B42" s="5" t="n">
        <v>327000</v>
      </c>
      <c r="C42" s="5" t="n">
        <v>327000</v>
      </c>
    </row>
    <row r="43">
      <c r="A43" s="4" t="inlineStr">
        <is>
          <t>Balance at beginning of period at Jun. 30, 2021</t>
        </is>
      </c>
      <c r="B43" s="6" t="n">
        <v>1794</v>
      </c>
      <c r="C43" s="6" t="n">
        <v>2806</v>
      </c>
      <c r="D43" s="5" t="n">
        <v>1205</v>
      </c>
      <c r="F43" s="5" t="n">
        <v>-34</v>
      </c>
      <c r="G43" s="5" t="n">
        <v>3</v>
      </c>
    </row>
    <row r="44">
      <c r="A44" s="4" t="inlineStr">
        <is>
          <t>Treasury, balance at beginning of period (in shares) at Jun. 30, 2021</t>
        </is>
      </c>
      <c r="B44" s="5" t="n">
        <v>-36000</v>
      </c>
      <c r="E44" s="5" t="n">
        <v>36000</v>
      </c>
    </row>
    <row r="45">
      <c r="A45" s="4" t="inlineStr">
        <is>
          <t>Treasury, balance at beginning of period at Jun. 30, 2021</t>
        </is>
      </c>
      <c r="B45" s="6" t="n">
        <v>-2186</v>
      </c>
      <c r="E45" s="6" t="n">
        <v>2186</v>
      </c>
    </row>
    <row r="46">
      <c r="A46" s="4" t="inlineStr">
        <is>
          <t>Net Income (Loss), Including Portion Attributable to Noncontrolling Interest</t>
        </is>
      </c>
      <c r="B46" s="5" t="n">
        <v>-1069</v>
      </c>
      <c r="G46" s="5" t="n">
        <v>2</v>
      </c>
    </row>
    <row r="47">
      <c r="A47" s="4" t="inlineStr">
        <is>
          <t>Net Income (Loss) Attributable to Parent</t>
        </is>
      </c>
      <c r="B47" s="5" t="n">
        <v>-1071</v>
      </c>
    </row>
    <row r="48">
      <c r="A48" s="4" t="inlineStr">
        <is>
          <t>Other Comprehensive Income (Loss), Net of Tax</t>
        </is>
      </c>
      <c r="B48" s="5" t="n">
        <v>-43</v>
      </c>
    </row>
    <row r="49">
      <c r="A49" s="4" t="inlineStr">
        <is>
          <t>Other Comprehensive Income (Loss), Net of Tax, Portion Attributable to Parent</t>
        </is>
      </c>
      <c r="B49" s="6" t="n">
        <v>-43</v>
      </c>
      <c r="F49" s="5" t="n">
        <v>-43</v>
      </c>
    </row>
    <row r="50">
      <c r="A50" s="4" t="inlineStr">
        <is>
          <t>Shares Issued, Shares, Share-based Payment Arrangement, after Forfeiture</t>
        </is>
      </c>
      <c r="B50" s="5" t="n">
        <v>1000</v>
      </c>
      <c r="C50" s="5" t="n">
        <v>0</v>
      </c>
    </row>
    <row r="51">
      <c r="A51" s="4" t="inlineStr">
        <is>
          <t>Shares Issued, Value, Share-based Payment Arrangement, after Forfeiture</t>
        </is>
      </c>
      <c r="B51" s="6" t="n">
        <v>41</v>
      </c>
      <c r="C51" s="6" t="n">
        <v>-5</v>
      </c>
      <c r="E51" s="6" t="n">
        <v>46</v>
      </c>
    </row>
    <row r="52">
      <c r="A52" s="4" t="inlineStr">
        <is>
          <t>Purchase of treasury shares</t>
        </is>
      </c>
      <c r="B52" s="5" t="n">
        <v>-1000</v>
      </c>
      <c r="C52" s="6" t="n">
        <v>40</v>
      </c>
    </row>
    <row r="53">
      <c r="A53" s="4" t="inlineStr">
        <is>
          <t>Treasury shares acquired (in shares)</t>
        </is>
      </c>
      <c r="E53" s="5" t="n">
        <v>-19000</v>
      </c>
    </row>
    <row r="54">
      <c r="A54" s="4" t="inlineStr">
        <is>
          <t>Dividends</t>
        </is>
      </c>
      <c r="B54" s="5" t="n">
        <v>-415</v>
      </c>
      <c r="D54" s="5" t="n">
        <v>-415</v>
      </c>
    </row>
    <row r="55">
      <c r="A55" s="4" t="inlineStr">
        <is>
          <t>Stockholders' Equity, Other Shares</t>
        </is>
      </c>
      <c r="E55" s="4" t="inlineStr">
        <is>
          <t xml:space="preserve"> </t>
        </is>
      </c>
    </row>
    <row r="56">
      <c r="A56" s="4" t="inlineStr">
        <is>
          <t>Other</t>
        </is>
      </c>
      <c r="B56" s="6" t="n">
        <v>1</v>
      </c>
      <c r="D56" s="4" t="inlineStr">
        <is>
          <t xml:space="preserve"> </t>
        </is>
      </c>
      <c r="G56" s="5" t="n">
        <v>1</v>
      </c>
    </row>
    <row r="57">
      <c r="A57" s="4" t="inlineStr">
        <is>
          <t>Balance at end of period (in shares) at Mar. 31, 2022</t>
        </is>
      </c>
      <c r="B57" s="5" t="n">
        <v>327000</v>
      </c>
      <c r="C57" s="5" t="n">
        <v>327000</v>
      </c>
    </row>
    <row r="58">
      <c r="A58" s="4" t="inlineStr">
        <is>
          <t>Balance at end of period at Mar. 31, 2022</t>
        </is>
      </c>
      <c r="B58" s="6" t="n">
        <v>-693</v>
      </c>
      <c r="C58" s="6" t="n">
        <v>2761</v>
      </c>
      <c r="D58" s="5" t="n">
        <v>-281</v>
      </c>
      <c r="F58" s="5" t="n">
        <v>-77</v>
      </c>
      <c r="G58" s="5" t="n">
        <v>4</v>
      </c>
    </row>
    <row r="59">
      <c r="A59" s="4" t="inlineStr">
        <is>
          <t>Treasury, balance at end of period (in shares) at Mar. 31, 2022</t>
        </is>
      </c>
      <c r="B59" s="5" t="n">
        <v>-54000</v>
      </c>
      <c r="E59" s="5" t="n">
        <v>-54000</v>
      </c>
    </row>
    <row r="60">
      <c r="A60" s="4" t="inlineStr">
        <is>
          <t>Treasury, balance at end of period at Mar. 31, 2022</t>
        </is>
      </c>
      <c r="B60" s="6" t="n">
        <v>-3100</v>
      </c>
      <c r="E60" s="6" t="n">
        <v>-3100</v>
      </c>
    </row>
    <row r="61">
      <c r="A61" s="4" t="inlineStr">
        <is>
          <t>Treasury Stock, Value, Acquired, Cost Method</t>
        </is>
      </c>
      <c r="B61" s="5" t="n">
        <v>-1000</v>
      </c>
      <c r="E61" s="6" t="n">
        <v>-960</v>
      </c>
    </row>
    <row r="62">
      <c r="A62" s="4" t="inlineStr">
        <is>
          <t>Balance at beginning of period (in shares) at Dec. 31, 2021</t>
        </is>
      </c>
      <c r="C62" s="5" t="n">
        <v>327000</v>
      </c>
    </row>
    <row r="63">
      <c r="A63" s="4" t="inlineStr">
        <is>
          <t>Balance at beginning of period at Dec. 31, 2021</t>
        </is>
      </c>
      <c r="B63" s="5" t="n">
        <v>1002</v>
      </c>
      <c r="C63" s="6" t="n">
        <v>2721</v>
      </c>
      <c r="D63" s="5" t="n">
        <v>1245</v>
      </c>
      <c r="F63" s="5" t="n">
        <v>-85</v>
      </c>
      <c r="G63" s="5" t="n">
        <v>4</v>
      </c>
    </row>
    <row r="64">
      <c r="A64" s="4" t="inlineStr">
        <is>
          <t>Treasury, balance at beginning of period (in shares) at Dec. 31, 2021</t>
        </is>
      </c>
      <c r="E64" s="5" t="n">
        <v>50000</v>
      </c>
    </row>
    <row r="65">
      <c r="A65" s="4" t="inlineStr">
        <is>
          <t>Treasury, balance at beginning of period at Dec. 31, 2021</t>
        </is>
      </c>
      <c r="E65" s="6" t="n">
        <v>2883</v>
      </c>
    </row>
    <row r="66">
      <c r="A66" s="4" t="inlineStr">
        <is>
          <t>Net Income (Loss), Including Portion Attributable to Noncontrolling Interest</t>
        </is>
      </c>
      <c r="B66" s="5" t="n">
        <v>-1390</v>
      </c>
      <c r="G66" s="5" t="n">
        <v>1</v>
      </c>
    </row>
    <row r="67">
      <c r="A67" s="4" t="inlineStr">
        <is>
          <t>Net Income (Loss) Attributable to Parent</t>
        </is>
      </c>
      <c r="B67" s="5" t="n">
        <v>-1391</v>
      </c>
    </row>
    <row r="68">
      <c r="A68" s="4" t="inlineStr">
        <is>
          <t>Other Comprehensive Income (Loss), Net of Tax</t>
        </is>
      </c>
      <c r="B68" s="5" t="n">
        <v>8</v>
      </c>
    </row>
    <row r="69">
      <c r="A69" s="4" t="inlineStr">
        <is>
          <t>Other Comprehensive Income (Loss), Net of Tax, Portion Attributable to Parent</t>
        </is>
      </c>
      <c r="B69" s="5" t="n">
        <v>8</v>
      </c>
    </row>
    <row r="70">
      <c r="A70" s="4" t="inlineStr">
        <is>
          <t>Shares Issued, Shares, Share-based Payment Arrangement, after Forfeiture</t>
        </is>
      </c>
      <c r="C70" s="5" t="n">
        <v>0</v>
      </c>
      <c r="E70" s="4" t="inlineStr">
        <is>
          <t xml:space="preserve"> </t>
        </is>
      </c>
    </row>
    <row r="71">
      <c r="A71" s="4" t="inlineStr">
        <is>
          <t>Shares Issued, Value, Share-based Payment Arrangement, after Forfeiture</t>
        </is>
      </c>
      <c r="B71" s="5" t="n">
        <v>23</v>
      </c>
      <c r="C71" s="6" t="n">
        <v>20</v>
      </c>
      <c r="E71" s="6" t="n">
        <v>3</v>
      </c>
    </row>
    <row r="72">
      <c r="A72" s="4" t="inlineStr">
        <is>
          <t>Purchase of treasury shares</t>
        </is>
      </c>
      <c r="C72" s="5" t="n">
        <v>-20</v>
      </c>
    </row>
    <row r="73">
      <c r="A73" s="4" t="inlineStr">
        <is>
          <t>Treasury shares acquired (in shares)</t>
        </is>
      </c>
      <c r="E73" s="5" t="n">
        <v>-4000</v>
      </c>
    </row>
    <row r="74">
      <c r="A74" s="4" t="inlineStr">
        <is>
          <t>Dividends</t>
        </is>
      </c>
      <c r="B74" s="5" t="n">
        <v>-135</v>
      </c>
      <c r="D74" s="5" t="n">
        <v>-135</v>
      </c>
    </row>
    <row r="75">
      <c r="A75" s="4" t="inlineStr">
        <is>
          <t>Stockholders' Equity, Other Shares</t>
        </is>
      </c>
      <c r="E75" s="4" t="inlineStr">
        <is>
          <t xml:space="preserve"> </t>
        </is>
      </c>
    </row>
    <row r="76">
      <c r="A76" s="4" t="inlineStr">
        <is>
          <t>Other</t>
        </is>
      </c>
      <c r="B76" s="6" t="n">
        <v>1</v>
      </c>
      <c r="C76" s="4" t="inlineStr">
        <is>
          <t xml:space="preserve"> </t>
        </is>
      </c>
      <c r="D76" s="4" t="inlineStr">
        <is>
          <t xml:space="preserve"> </t>
        </is>
      </c>
      <c r="G76" s="5" t="n">
        <v>-1</v>
      </c>
    </row>
    <row r="77">
      <c r="A77" s="4" t="inlineStr">
        <is>
          <t>Balance at end of period (in shares) at Mar. 31, 2022</t>
        </is>
      </c>
      <c r="B77" s="5" t="n">
        <v>327000</v>
      </c>
      <c r="C77" s="5" t="n">
        <v>327000</v>
      </c>
    </row>
    <row r="78">
      <c r="A78" s="4" t="inlineStr">
        <is>
          <t>Balance at end of period at Mar. 31, 2022</t>
        </is>
      </c>
      <c r="B78" s="6" t="n">
        <v>-693</v>
      </c>
      <c r="C78" s="6" t="n">
        <v>2761</v>
      </c>
      <c r="D78" s="6" t="n">
        <v>-281</v>
      </c>
      <c r="F78" s="6" t="n">
        <v>-77</v>
      </c>
      <c r="G78" s="6" t="n">
        <v>4</v>
      </c>
    </row>
    <row r="79">
      <c r="A79" s="4" t="inlineStr">
        <is>
          <t>Treasury, balance at end of period (in shares) at Mar. 31, 2022</t>
        </is>
      </c>
      <c r="B79" s="5" t="n">
        <v>-54000</v>
      </c>
      <c r="E79" s="5" t="n">
        <v>-54000</v>
      </c>
    </row>
    <row r="80">
      <c r="A80" s="4" t="inlineStr">
        <is>
          <t>Treasury, balance at end of period at Mar. 31, 2022</t>
        </is>
      </c>
      <c r="B80" s="6" t="n">
        <v>-3100</v>
      </c>
      <c r="E80" s="6" t="n">
        <v>-3100</v>
      </c>
    </row>
    <row r="81">
      <c r="A81" s="4" t="inlineStr">
        <is>
          <t>Treasury Stock, Value, Acquired, Cost Method</t>
        </is>
      </c>
      <c r="B81" s="6" t="n">
        <v>-200</v>
      </c>
      <c r="E81" s="6" t="n">
        <v>-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2</t>
        </is>
      </c>
      <c r="C2" s="2" t="inlineStr">
        <is>
          <t>Mar. 31, 2021</t>
        </is>
      </c>
    </row>
    <row r="3">
      <c r="A3" s="3" t="inlineStr">
        <is>
          <t>Cash flows from operating activities:</t>
        </is>
      </c>
    </row>
    <row r="4">
      <c r="A4" s="4" t="inlineStr">
        <is>
          <t>Net earnings/(loss)</t>
        </is>
      </c>
      <c r="B4" s="6" t="n">
        <v>-1069</v>
      </c>
      <c r="C4" s="6" t="n">
        <v>497</v>
      </c>
    </row>
    <row r="5">
      <c r="A5" s="3" t="inlineStr">
        <is>
          <t>Adjustments to reconcile net earnings/(loss) to net cash provided by operating activities:</t>
        </is>
      </c>
    </row>
    <row r="6">
      <c r="A6" s="4" t="inlineStr">
        <is>
          <t>Depreciation and amortization</t>
        </is>
      </c>
      <c r="B6" s="5" t="n">
        <v>513</v>
      </c>
      <c r="C6" s="5" t="n">
        <v>603</v>
      </c>
    </row>
    <row r="7">
      <c r="A7" s="4" t="inlineStr">
        <is>
          <t>Impairments and Loss on Sale of Other Investments</t>
        </is>
      </c>
      <c r="B7" s="5" t="n">
        <v>3</v>
      </c>
      <c r="C7" s="5" t="n">
        <v>0</v>
      </c>
    </row>
    <row r="8">
      <c r="A8" s="4" t="inlineStr">
        <is>
          <t>(Gain)/Loss on sale of equity interest in naviHealth</t>
        </is>
      </c>
      <c r="B8" s="5" t="n">
        <v>-2</v>
      </c>
      <c r="C8" s="5" t="n">
        <v>0</v>
      </c>
    </row>
    <row r="9">
      <c r="A9" s="4" t="inlineStr">
        <is>
          <t>Impairments and (gain)/loss on disposal of assets, net</t>
        </is>
      </c>
      <c r="B9" s="5" t="n">
        <v>1764</v>
      </c>
      <c r="C9" s="5" t="n">
        <v>78</v>
      </c>
    </row>
    <row r="10">
      <c r="A10" s="4" t="inlineStr">
        <is>
          <t>Loss on Extinguishment of Debt</t>
        </is>
      </c>
      <c r="B10" s="5" t="n">
        <v>10</v>
      </c>
      <c r="C10" s="5" t="n">
        <v>1</v>
      </c>
    </row>
    <row r="11">
      <c r="A11" s="4" t="inlineStr">
        <is>
          <t>Share-based compensation</t>
        </is>
      </c>
      <c r="B11" s="5" t="n">
        <v>65</v>
      </c>
      <c r="C11" s="5" t="n">
        <v>84</v>
      </c>
    </row>
    <row r="12">
      <c r="A12" s="4" t="inlineStr">
        <is>
          <t>Provision for bad debts</t>
        </is>
      </c>
      <c r="B12" s="5" t="n">
        <v>46</v>
      </c>
      <c r="C12" s="5" t="n">
        <v>49</v>
      </c>
    </row>
    <row r="13">
      <c r="A13" s="3" t="inlineStr">
        <is>
          <t>Change in operating assets and liabilities, net of effects from acquisitions and divestitures:</t>
        </is>
      </c>
    </row>
    <row r="14">
      <c r="A14" s="4" t="inlineStr">
        <is>
          <t>Increase in trade receivables</t>
        </is>
      </c>
      <c r="B14" s="5" t="n">
        <v>-1193</v>
      </c>
      <c r="C14" s="5" t="n">
        <v>-511</v>
      </c>
    </row>
    <row r="15">
      <c r="A15" s="4" t="inlineStr">
        <is>
          <t>Increase in inventories</t>
        </is>
      </c>
      <c r="B15" s="5" t="n">
        <v>-922</v>
      </c>
      <c r="C15" s="5" t="n">
        <v>-1323</v>
      </c>
    </row>
    <row r="16">
      <c r="A16" s="4" t="inlineStr">
        <is>
          <t>Increase in accounts payable</t>
        </is>
      </c>
      <c r="B16" s="5" t="n">
        <v>1121</v>
      </c>
      <c r="C16" s="5" t="n">
        <v>1267</v>
      </c>
    </row>
    <row r="17">
      <c r="A17" s="4" t="inlineStr">
        <is>
          <t>Other accrued liabilities and operating items, net</t>
        </is>
      </c>
      <c r="B17" s="5" t="n">
        <v>-206</v>
      </c>
      <c r="C17" s="5" t="n">
        <v>1019</v>
      </c>
    </row>
    <row r="18">
      <c r="A18" s="4" t="inlineStr">
        <is>
          <t>Net cash provided by operating activities</t>
        </is>
      </c>
      <c r="B18" s="5" t="n">
        <v>130</v>
      </c>
      <c r="C18" s="5" t="n">
        <v>1764</v>
      </c>
    </row>
    <row r="19">
      <c r="A19" s="3" t="inlineStr">
        <is>
          <t>Cash flows from investing activities:</t>
        </is>
      </c>
    </row>
    <row r="20">
      <c r="A20" s="4" t="inlineStr">
        <is>
          <t>Proceeds from divestitures and disposal of property and equipment and held for sale assets</t>
        </is>
      </c>
      <c r="B20" s="5" t="n">
        <v>934</v>
      </c>
      <c r="C20" s="5" t="n">
        <v>0</v>
      </c>
    </row>
    <row r="21">
      <c r="A21" s="4" t="inlineStr">
        <is>
          <t>Acquisition of subsidiaries, net of cash acquired</t>
        </is>
      </c>
      <c r="B21" s="5" t="n">
        <v>0</v>
      </c>
      <c r="C21" s="5" t="n">
        <v>-3</v>
      </c>
    </row>
    <row r="22">
      <c r="A22" s="4" t="inlineStr">
        <is>
          <t>Additions to property and equipment</t>
        </is>
      </c>
      <c r="B22" s="5" t="n">
        <v>-223</v>
      </c>
      <c r="C22" s="5" t="n">
        <v>-274</v>
      </c>
    </row>
    <row r="23">
      <c r="A23" s="4" t="inlineStr">
        <is>
          <t>Purchases of investments</t>
        </is>
      </c>
      <c r="B23" s="5" t="n">
        <v>-38</v>
      </c>
      <c r="C23" s="5" t="n">
        <v>-18</v>
      </c>
    </row>
    <row r="24">
      <c r="A24" s="4" t="inlineStr">
        <is>
          <t>Proceeds from investments</t>
        </is>
      </c>
      <c r="B24" s="5" t="n">
        <v>27</v>
      </c>
      <c r="C24" s="5" t="n">
        <v>5</v>
      </c>
    </row>
    <row r="25">
      <c r="A25" s="4" t="inlineStr">
        <is>
          <t>Proceeds from Hedge, Investing Activities</t>
        </is>
      </c>
      <c r="B25" s="5" t="n">
        <v>71</v>
      </c>
      <c r="C25" s="5" t="n">
        <v>0</v>
      </c>
    </row>
    <row r="26">
      <c r="A26" s="4" t="inlineStr">
        <is>
          <t>Net cash provided by/(used in) investing activities</t>
        </is>
      </c>
      <c r="B26" s="5" t="n">
        <v>771</v>
      </c>
      <c r="C26" s="5" t="n">
        <v>-290</v>
      </c>
    </row>
    <row r="27">
      <c r="A27" s="3" t="inlineStr">
        <is>
          <t>Cash flows from financing activities:</t>
        </is>
      </c>
    </row>
    <row r="28">
      <c r="A28" s="4" t="inlineStr">
        <is>
          <t>Proceeds from interest rate swap terminations</t>
        </is>
      </c>
      <c r="B28" s="5" t="n">
        <v>0</v>
      </c>
      <c r="C28" s="5" t="n">
        <v>18</v>
      </c>
    </row>
    <row r="29">
      <c r="A29" s="4" t="inlineStr">
        <is>
          <t>Reduction of long-term obligations</t>
        </is>
      </c>
      <c r="B29" s="5" t="n">
        <v>-597</v>
      </c>
      <c r="C29" s="5" t="n">
        <v>-53</v>
      </c>
    </row>
    <row r="30">
      <c r="A30" s="4" t="inlineStr">
        <is>
          <t>Net proceeds/(tax withholdings) from share-based compensation</t>
        </is>
      </c>
      <c r="B30" s="5" t="n">
        <v>-26</v>
      </c>
      <c r="C30" s="5" t="n">
        <v>-1</v>
      </c>
    </row>
    <row r="31">
      <c r="A31" s="4" t="inlineStr">
        <is>
          <t>Dividends on common shares</t>
        </is>
      </c>
      <c r="B31" s="5" t="n">
        <v>-425</v>
      </c>
      <c r="C31" s="5" t="n">
        <v>-432</v>
      </c>
    </row>
    <row r="32">
      <c r="A32" s="4" t="inlineStr">
        <is>
          <t>Purchase of treasury shares</t>
        </is>
      </c>
      <c r="B32" s="5" t="n">
        <v>-1000</v>
      </c>
      <c r="C32" s="5" t="n">
        <v>-200</v>
      </c>
    </row>
    <row r="33">
      <c r="A33" s="4" t="inlineStr">
        <is>
          <t>Net cash used in financing activities</t>
        </is>
      </c>
      <c r="B33" s="5" t="n">
        <v>-2048</v>
      </c>
      <c r="C33" s="5" t="n">
        <v>-668</v>
      </c>
    </row>
    <row r="34">
      <c r="A34" s="4" t="inlineStr">
        <is>
          <t>Effect of Exchange Rate on Cash, Cash Equivalents, Restricted Cash, and Restricted Cash Equivalents, Continuing Operations</t>
        </is>
      </c>
      <c r="B34" s="5" t="n">
        <v>-13</v>
      </c>
      <c r="C34" s="5" t="n">
        <v>8</v>
      </c>
    </row>
    <row r="35">
      <c r="A35" s="4" t="inlineStr">
        <is>
          <t>Cash and equivalents reclassified from/(to) assets held for sale</t>
        </is>
      </c>
      <c r="B35" s="5" t="n">
        <v>109</v>
      </c>
      <c r="C35" s="5" t="n">
        <v>-86</v>
      </c>
    </row>
    <row r="36">
      <c r="A36" s="4" t="inlineStr">
        <is>
          <t>Net increase/(decrease) in cash and equivalents</t>
        </is>
      </c>
      <c r="B36" s="5" t="n">
        <v>-1051</v>
      </c>
      <c r="C36" s="5" t="n">
        <v>728</v>
      </c>
    </row>
    <row r="37">
      <c r="A37" s="4" t="inlineStr">
        <is>
          <t>Cash and equivalents at beginning of period</t>
        </is>
      </c>
      <c r="B37" s="5" t="n">
        <v>3407</v>
      </c>
      <c r="C37" s="5" t="n">
        <v>2771</v>
      </c>
    </row>
    <row r="38">
      <c r="A38" s="4" t="inlineStr">
        <is>
          <t>Cash and equivalents at end of period</t>
        </is>
      </c>
      <c r="B38" s="6" t="n">
        <v>2356</v>
      </c>
      <c r="C38" s="6" t="n">
        <v>3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March 31, 2022 (this "Form 10-Q") refer to Cardinal Health, Inc. and its majority-owned or controlled subsidiaries unless the context requires otherwise. Our fiscal year ends on June 30. References to fiscal 2022 and 2021 in these condensed consolidated financial statements are to the fiscal years ending or ended June 30, 2022 and June 30, 2021,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The COVID-19 pandemic ("COVID-19") continues to affect the U.S. and global economies, and as previously disclosed, the pandemic began to materially affect our businesses during the third quarter of fiscal 2020. The length and severity of the pandemic and its impacts on our businesses and results of operations are uncertain.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2 interim period are not necessarily indicative of the results that may be expected for the full fiscal year ending June 30, 2022. These condensed consolidated financial statements are unaudited and, accordingly, should be read in conjunction with the audited consolidated financial statements and related notes contained in our Annual Report on Form 10-K for the fiscal year ended June 30, 2021 (the "2021 Form 10-K"). Recently Issued Financial Accounting Standards Not Yet Adopted We assess the adoption impacts of recently issued accounting standards by the Financial Accounting Standards Board ("FASB") on our condensed consolidated financial statements as well as material updates to previous assessments, if any, from our fiscal 2021 Form 10-K. There were no accounting standards issued in fiscal 2022 that will have a material impact on our condensed consolidated financial statements. Recently Adopted Financial Accounting Standards There were no new material accounting standards adopted in the nin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9 Months Ended</t>
        </is>
      </c>
    </row>
    <row r="2">
      <c r="B2" s="2" t="inlineStr">
        <is>
          <t>Mar. 31, 2022</t>
        </is>
      </c>
    </row>
    <row r="3">
      <c r="A3" s="3" t="inlineStr">
        <is>
          <t>Discontinued Operations and Disposal Groups [Abstract]</t>
        </is>
      </c>
    </row>
    <row r="4">
      <c r="A4" s="4" t="inlineStr">
        <is>
          <t>Disposal Groups, Including Discontinued Operations, Disclosure</t>
        </is>
      </c>
      <c r="B4" s="4" t="inlineStr">
        <is>
          <t>2. Divestitures In August 2021, we sold the Cordis business to Hellman &amp; Friedman for proceeds of $923 million, net of cash transferred, and we retained certain working capital accounts and certain liabilities. The purchase price is subject to adjustments based on working capital requirements as set forth in the agreement. Cardinal Health will retain product liability associated with lawsuits and claims related to inferior vena cava ("IVC") filters in the U.S. and Canada, as well as authority for these matters discussed in Note 6 . The Cordis business operated within our Medical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8:34Z</dcterms:created>
  <dcterms:modified xmlns:dcterms="http://purl.org/dc/terms/" xmlns:xsi="http://www.w3.org/2001/XMLSchema-instance" xsi:type="dcterms:W3CDTF">2022-05-05T20:18:34Z</dcterms:modified>
</cp:coreProperties>
</file>